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Intangible Assets, net" sheetId="12" state="visible" r:id="rId12"/>
    <sheet xmlns:r="http://schemas.openxmlformats.org/officeDocument/2006/relationships" name="Fair Value Measurements" sheetId="13" state="visible" r:id="rId13"/>
    <sheet xmlns:r="http://schemas.openxmlformats.org/officeDocument/2006/relationships" name="Acquisitions and Business Combi"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Debt and Lease Obligation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Business Segment, Geographic, a"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Intangible Assets, net (Tables)" sheetId="27" state="visible" r:id="rId27"/>
    <sheet xmlns:r="http://schemas.openxmlformats.org/officeDocument/2006/relationships" name="Fair Value Measurements (Tables" sheetId="28" state="visible" r:id="rId28"/>
    <sheet xmlns:r="http://schemas.openxmlformats.org/officeDocument/2006/relationships" name="Accrued Expenses (Tables)" sheetId="29" state="visible" r:id="rId29"/>
    <sheet xmlns:r="http://schemas.openxmlformats.org/officeDocument/2006/relationships" name="Debt and Lease Obligations (Tab"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Business Segment, Geographic,_2" sheetId="33" state="visible" r:id="rId33"/>
    <sheet xmlns:r="http://schemas.openxmlformats.org/officeDocument/2006/relationships" name="Revenue Recognition (Tables)" sheetId="34" state="visible" r:id="rId34"/>
    <sheet xmlns:r="http://schemas.openxmlformats.org/officeDocument/2006/relationships" name="Commitments and Contingencies (" sheetId="35" state="visible" r:id="rId35"/>
    <sheet xmlns:r="http://schemas.openxmlformats.org/officeDocument/2006/relationships" name="Company and Nature of Business " sheetId="36" state="visible" r:id="rId36"/>
    <sheet xmlns:r="http://schemas.openxmlformats.org/officeDocument/2006/relationships" name="Summary of Significant Accoun_3" sheetId="37" state="visible" r:id="rId37"/>
    <sheet xmlns:r="http://schemas.openxmlformats.org/officeDocument/2006/relationships" name="Restricted Cash - Additional In" sheetId="38" state="visible" r:id="rId38"/>
    <sheet xmlns:r="http://schemas.openxmlformats.org/officeDocument/2006/relationships" name="Inventories - Schedule of Inven" sheetId="39" state="visible" r:id="rId39"/>
    <sheet xmlns:r="http://schemas.openxmlformats.org/officeDocument/2006/relationships" name="Intangible Assets, Net - Summar" sheetId="40" state="visible" r:id="rId40"/>
    <sheet xmlns:r="http://schemas.openxmlformats.org/officeDocument/2006/relationships" name="Intangible Assets, Net - Additi"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Acquisitions and Business Com_2" sheetId="44" state="visible" r:id="rId44"/>
    <sheet xmlns:r="http://schemas.openxmlformats.org/officeDocument/2006/relationships" name="Accrued Expenses - Schedule of " sheetId="45" state="visible" r:id="rId45"/>
    <sheet xmlns:r="http://schemas.openxmlformats.org/officeDocument/2006/relationships" name="Accrued Expenses - Additional I" sheetId="46" state="visible" r:id="rId46"/>
    <sheet xmlns:r="http://schemas.openxmlformats.org/officeDocument/2006/relationships" name="Income Taxes - Additional Infor" sheetId="47" state="visible" r:id="rId47"/>
    <sheet xmlns:r="http://schemas.openxmlformats.org/officeDocument/2006/relationships" name="Debt and Lease Obligations - Su" sheetId="48" state="visible" r:id="rId48"/>
    <sheet xmlns:r="http://schemas.openxmlformats.org/officeDocument/2006/relationships" name="Debt and Lease Obligations - _2" sheetId="49" state="visible" r:id="rId49"/>
    <sheet xmlns:r="http://schemas.openxmlformats.org/officeDocument/2006/relationships" name="Debt and Lease Obligations - Ad" sheetId="50" state="visible" r:id="rId50"/>
    <sheet xmlns:r="http://schemas.openxmlformats.org/officeDocument/2006/relationships" name="Debt and Lease Obligations - _3" sheetId="51" state="visible" r:id="rId51"/>
    <sheet xmlns:r="http://schemas.openxmlformats.org/officeDocument/2006/relationships" name="Debt and Lease Obligations - Sc" sheetId="52" state="visible" r:id="rId52"/>
    <sheet xmlns:r="http://schemas.openxmlformats.org/officeDocument/2006/relationships" name="Debt and Lease Obligations - _4" sheetId="53" state="visible" r:id="rId53"/>
    <sheet xmlns:r="http://schemas.openxmlformats.org/officeDocument/2006/relationships" name="Debt and Lease Obligations - _5" sheetId="54" state="visible" r:id="rId54"/>
    <sheet xmlns:r="http://schemas.openxmlformats.org/officeDocument/2006/relationships" name="Related Party Transactions - Ad"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Net Loss per Share Attributab_3" sheetId="60" state="visible" r:id="rId60"/>
    <sheet xmlns:r="http://schemas.openxmlformats.org/officeDocument/2006/relationships" name="Business Segment, Geographic,_3" sheetId="61" state="visible" r:id="rId61"/>
    <sheet xmlns:r="http://schemas.openxmlformats.org/officeDocument/2006/relationships" name="Business Segment, Geographic,_4" sheetId="62" state="visible" r:id="rId62"/>
    <sheet xmlns:r="http://schemas.openxmlformats.org/officeDocument/2006/relationships" name="Business Segment, Geographic,_5" sheetId="63" state="visible" r:id="rId63"/>
    <sheet xmlns:r="http://schemas.openxmlformats.org/officeDocument/2006/relationships" name="Business Segment, Geographic,_6" sheetId="64" state="visible" r:id="rId64"/>
    <sheet xmlns:r="http://schemas.openxmlformats.org/officeDocument/2006/relationships" name="Business Segment, Geographic,_7" sheetId="65" state="visible" r:id="rId65"/>
    <sheet xmlns:r="http://schemas.openxmlformats.org/officeDocument/2006/relationships" name="Business Segment, Geographic,_8" sheetId="66" state="visible" r:id="rId66"/>
    <sheet xmlns:r="http://schemas.openxmlformats.org/officeDocument/2006/relationships" name="Business Segment, Geographic,_9" sheetId="67" state="visible" r:id="rId67"/>
    <sheet xmlns:r="http://schemas.openxmlformats.org/officeDocument/2006/relationships" name="Business Segment, Geographic_10" sheetId="68" state="visible" r:id="rId68"/>
    <sheet xmlns:r="http://schemas.openxmlformats.org/officeDocument/2006/relationships" name="Revenue Recognition - Additiona" sheetId="69" state="visible" r:id="rId69"/>
    <sheet xmlns:r="http://schemas.openxmlformats.org/officeDocument/2006/relationships" name="Revenue Recognition - Schedule " sheetId="70" state="visible" r:id="rId70"/>
    <sheet xmlns:r="http://schemas.openxmlformats.org/officeDocument/2006/relationships" name="Revenue Recognition - Summary o" sheetId="71" state="visible" r:id="rId71"/>
    <sheet xmlns:r="http://schemas.openxmlformats.org/officeDocument/2006/relationships" name="Revenue Recognition - Summary_2" sheetId="72" state="visible" r:id="rId72"/>
    <sheet xmlns:r="http://schemas.openxmlformats.org/officeDocument/2006/relationships" name="Commitments and Contingencies -"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TNX</t>
        </is>
      </c>
    </row>
    <row r="10">
      <c r="A10" s="4" t="inlineStr">
        <is>
          <t>Entity Registrant Name</t>
        </is>
      </c>
      <c r="B10" s="4" t="inlineStr">
        <is>
          <t>ATHENEX, INC.</t>
        </is>
      </c>
    </row>
    <row r="11">
      <c r="A11" s="4" t="inlineStr">
        <is>
          <t>Entity Central Index Key</t>
        </is>
      </c>
      <c r="B11" s="4" t="inlineStr">
        <is>
          <t>0001300699</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Common Stock, Shares Outstanding</t>
        </is>
      </c>
      <c r="C21" s="5" t="n">
        <v>81725534</v>
      </c>
    </row>
    <row r="22">
      <c r="A22" s="4" t="inlineStr">
        <is>
          <t>Entity Incorporation, State or Country Code</t>
        </is>
      </c>
      <c r="B22" s="4" t="inlineStr">
        <is>
          <t>DE</t>
        </is>
      </c>
    </row>
    <row r="23">
      <c r="A23" s="4" t="inlineStr">
        <is>
          <t>Entity File Number</t>
        </is>
      </c>
      <c r="B23" s="4" t="inlineStr">
        <is>
          <t>001-38112</t>
        </is>
      </c>
    </row>
    <row r="24">
      <c r="A24" s="4" t="inlineStr">
        <is>
          <t>Entity Tax Identification Number</t>
        </is>
      </c>
      <c r="B24" s="4" t="inlineStr">
        <is>
          <t>43-1985966</t>
        </is>
      </c>
    </row>
    <row r="25">
      <c r="A25" s="4" t="inlineStr">
        <is>
          <t>Entity Address, Address Line One</t>
        </is>
      </c>
      <c r="B25" s="4" t="inlineStr">
        <is>
          <t>1001 Main Street</t>
        </is>
      </c>
    </row>
    <row r="26">
      <c r="A26" s="4" t="inlineStr">
        <is>
          <t>Entity Address, Address Line Two</t>
        </is>
      </c>
      <c r="B26" s="4" t="inlineStr">
        <is>
          <t>Suite 600</t>
        </is>
      </c>
    </row>
    <row r="27">
      <c r="A27" s="4" t="inlineStr">
        <is>
          <t>Entity Address, City or Town</t>
        </is>
      </c>
      <c r="B27" s="4" t="inlineStr">
        <is>
          <t>Buffalo</t>
        </is>
      </c>
    </row>
    <row r="28">
      <c r="A28" s="4" t="inlineStr">
        <is>
          <t>Entity Address, State or Province</t>
        </is>
      </c>
      <c r="B28" s="4" t="inlineStr">
        <is>
          <t>NY</t>
        </is>
      </c>
    </row>
    <row r="29">
      <c r="A29" s="4" t="inlineStr">
        <is>
          <t>Entity Address, Postal Zip Code</t>
        </is>
      </c>
      <c r="B29" s="4" t="inlineStr">
        <is>
          <t>14203</t>
        </is>
      </c>
    </row>
    <row r="30">
      <c r="A30" s="4" t="inlineStr">
        <is>
          <t>City Area Code</t>
        </is>
      </c>
      <c r="B30" s="4" t="inlineStr">
        <is>
          <t>716</t>
        </is>
      </c>
    </row>
    <row r="31">
      <c r="A31" s="4" t="inlineStr">
        <is>
          <t>Local Phone Number</t>
        </is>
      </c>
      <c r="B31" s="4" t="inlineStr">
        <is>
          <t>427-2950</t>
        </is>
      </c>
    </row>
    <row r="32">
      <c r="A32" s="4" t="inlineStr">
        <is>
          <t>Title of 12(b) Security</t>
        </is>
      </c>
      <c r="B32" s="4" t="inlineStr">
        <is>
          <t>Common Stock, par value $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3. Restricted Cash The Company has a restricted cash balance of $11.0 million as of June 30, 2020 held in a controlled bank account in connection with the Senior Credit Agreement, which requires the Company to maintain, in a debt service reserve account, a minimum cash balance equal to twelve months of interest on the outstanding loans under the Senior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4. Inventories Inventories consist of the following (in thousands):
June 30, 2020
December 31, 2019
Raw materials and purchased parts
$
3,191
$
4,176
Work in progress
1,453
1,870
Finished goods
26,499
26,584
Total inventories
$
31,143
$
32,6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 xml:space="preserve">5. Intangible Assets, net The Company’s identifiable intangible assets, net, consist of the following (in thousands):
June 30, 2020
Cost/Fair Value
Accumulated Amortization
Impairments
Net
Amortizable intangible assets:
Licenses
$
9,518
$
4,358
$
—
$
5,160
Polymed customer list
1,593
1,291
—
302
Polymed technology
3,712
1,417
—
2,295
Indefinite-lived intangible assets:
CDE in-process research and development (IPR&amp;D)
723
—
—
723
Effect of currency translation adjustment
(465
)
—
—
(465
)
Total intangible assets, net
$
15,081
$
7,066
$
—
$
8,015
December 31, 2019
Cost/Fair Value
Accumulated Amortization
Impairments
Net
Amortizable intangible assets
Licenses
$
8,935
$
3,561
$
—
$
5,374
Polymed customer list
1,593
1,164
—
429
Polymed technology
3,712
1,297
—
2,415
Product rights
530
360
170
—
Indefinite-lived intangible assets:
CDE in-process research and development (IPR&amp;D)
728
—
—
728
Effect of currency translation adjustment
(424
)
—
—
(424
)
Total intangibles, net
$
15,074
$
6,382
$
170
$
8,522
As of June 30, 2020, licenses at cost include an Orascovery license of $0.4 million, licenses purchased from Gland Pharma Limited (“Gland”) of $4.4 The remaining intangible assets were acquired in connection with the acquisitions of Polymed Therapeutics, Inc. (“Polymed”) and Comprehensive Drug Enterprises (“CDE”). Intangible assets are amortized using an economic consumption model over their useful lives. The Polymed customer list and technology are amortized on a straight-line basis over 6 and 12 years, respectively. The CDE in-process research and development, (“IPR&amp;D”), will not be amortized until the related projects are completed. IPR&amp;D is tested annually for impairment, unless conditions exist causing an earlier impairment test (e.g., abandonment of project). The Company recorded no impairments of IPR&amp;D during the six months ended June 30, 2020. The weighted-average useful life for all intangible assets was 7.69 years as of June 30, 2020. The Company recorded The Company’s goodwill balance is the result of prior period acquisitions and is allocated to the Global Supply Chain Platform reporting unit and the Oncology Innovation Platform reporting unit. Changes in goodwill balances reported within the unaudited condensed consolidated balance sheet as of June 30, 2020 are due to the effect of foreign currency on goodwill from acquisitions of subsidiaries that have a functional currency other than US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6. Fair Value Measurements Financial instruments consist of cash and cash equivalents, restricted cash, short-term investments, an equity investment, accounts receivable, accounts payable, accrued liabilities, detachable warrants issued in connection with the Senior Credit Agreement, and debt. Short-term investments and the equity investment are stated at fair value. Cash and cash equivalents, restricted cash, accounts receivable, accounts payable and accrued liabilities, and debt, are stated at their carrying value, which approximates fair value due to the short time to the expected receipt or payment date of such amounts. ASC 820, Fair Value Measurements ,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are significant to the fair value measurement. Transfers between levels, if any, are recorded as of the beginning of the reporting period in which the transfer occurs. There were no transfers between Levels 1, 2 or 3 for any of the periods presented. The following tables represent the fair value hierarchy for those assets and liabilities that the Company measures at fair value on a recurring basis (in thousands):
Fair Value Measurements at June 30, 2020 Using:
Total
Quoted Prices in Active Markets for Identical Assets (Level 1)
Significant Other Observable Inputs (Level 2)
Significant Unobservable Inputs (Level 3)
Assets:
Financial assets included within cash and cash equivalents
Money market funds
$
13,749
$
13,749
$
—
$
—
Short-term investments - certificates of deposit
15,188
—
15,188
—
Short-term investments - U.S. government bonds
19,998
—
19,998
—
Short-term investments - commercial paper
24,997
—
24,997
—
Financial assets included within short-term investments
Short-term investments - certificates of deposit
10,144
—
10,144
—
Available-for-sale investment
270
270
—
—
Total assets
$
84,346
$
14,019
$
70,327
$
—
Fair Value Measurements at December 31, 2019 Using:
Total
Quoted Prices in Active Markets for Identical Assets (Level 1)
Significant Other Observable Inputs (Level 2)
Significant Unobservable Inputs (Level 3)
Assets:
Financial assets included within cash and cash equivalents
Money market funds
$
5,460
$
5,460
$
—
$
—
Short-term investments - certificates of deposit
15,110
—
15,110
—
Short-term investments - commercial paper
51,017
—
51,017
—
Financial assets included within short-term investments
Short-term investments - certificates of deposit
10,054
—
10,054
—
Short-term investments - commercial paper
22,835
—
22,835
—
Available-for-sale investment
250
250
—
—
Total assets
$
104,726
$
5,710
$
99,016
$
—
The Company classifies its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June 30, 2020 and December 31, 2019, the Company’s investment in PharmaEssentia was valued at the reported closing price on such dates. This investment is classified as a Level 1 investment and is recorded as an available-for-sale investment within short-term investments on the Company’s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6 Months Ended</t>
        </is>
      </c>
    </row>
    <row r="2">
      <c r="B2" s="2" t="inlineStr">
        <is>
          <t>Jun. 30, 2020</t>
        </is>
      </c>
    </row>
    <row r="3">
      <c r="A3" s="3" t="inlineStr">
        <is>
          <t>Business Combinations [Abstract]</t>
        </is>
      </c>
    </row>
    <row r="4">
      <c r="A4" s="4" t="inlineStr">
        <is>
          <t>Acquisitions and Business Combinations</t>
        </is>
      </c>
      <c r="B4" s="4" t="inlineStr">
        <is>
          <t xml:space="preserve">7. Acquisitions and Business Combinations CIDAL On June 27, 2019, the Company entered into a definitive asset purchase agreement (the “APA”) with CIDAL Limited, a British Virgin Islands company limited by shares, and several of its affiliates (“CIDAL”). CIDAL operates as a contract research organization with headquarters in Guatemala and operations in various countries in Central America. Pursuant to the terms of the APA, the Company acquired certain assets of CIDAL in exchange for agreeing to assume certain liabilities of CIDAL and issuing milestone payments of an aggregate of 67,796 shares of the Company’s common stock, contingent upon the achievement of certain developmental and regulatory events through the third quarter of 2021. The Company accounted for the asset purchase using the acquisition method of accounting and accordingly, the identifiable assets acquired, and liabilities assumed were recorded based upon management’s estimates of current fair values as of the acquisition date. The Company received net cash of $0.9 million, acquired property and equipment of less than $0.1 million, assumed liabilities of $1.1 million, and recorded goodwill of approximately $1.0 million, and has paid contingent equity consideration associated with the transaction of $0.8 million to date. The operating results of CIDAL have been included within the Company’s Oncology Innovation Platform operating segment from the closing date of the acquisition. CIDAL incurred a net loss of $1.1 million for the three months ended June 30, 2020 and added $0.1 million of revenue and incurred a net loss of $2.1 million for the six months ended June 30, 2020. During the six months ended June 30, 2020, CIDAL achieved two of its six clinical milestones associated with the contingent equity consideration from the acquisition. As a result, the Company issued 22,598 shares of its common stock to CIDAL during the six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8. Accrued Expenses Accrued expenses consist of the following (in thousands):
June 30,
December 31,
2020
2019
Accrued wages and benefits
$
11,091
$
7,541
Accrued selling fees and rebates
10,101
1,577
Accrued construction costs
8,202
22,811
Accrued tax withholdings
5,228
187
Accrued inventory purchases
4,774
7,194
Accrued clinical expenses
3,600
2,510
Accrued operating expenses
2,065
1,885
Accrued costs for product launch
1,602
—
Accrued R&amp;D licensing fees
384
384
Deferred revenue
97
218
Total accrued expenses
$
47,144
$
44,307
The accrued construction costs relate to the building of the manufacturing facility in Dunkirk, NY. This amount, plus an additional $0.3 million paid by the Company is expected to be funded by New York State. Therefore, $8.5 million is recorded within prepaid expenses and other current assets on the Company’s condensed consolidated balance sheet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The Company did not record a provision for U.S. federal income taxes for the six months ended June 30, 2020 because it expects to generate a loss for the year ending December 31, 2020 and the Company’s net deferred tax assets continue to be fully offset by a valuation allowance. On March 27, 2020, President Trump signed the Coronavirus Aid, Relief, and Economic Security Act (“CARES Act”) into law. The CARES Act includes several significant business tax provisions that, among other things, would eliminate the taxable income limit for certain net operating losses (“NOLs”) and allow businesses to carry back NOLs arising in 2018, 2019, and 2020 to the five prior tax years, accelerate refunds of previously generated corporate alternative minimum tax credits, change the business interest limitation under IRC section 163(j) of the Internal Revenue Code from 30 percent to 50 percent, and fix qualified improvement property from the Tax Cuts and Jobs Act of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Lease Obligations</t>
        </is>
      </c>
      <c r="B1" s="2" t="inlineStr">
        <is>
          <t>6 Months Ended</t>
        </is>
      </c>
    </row>
    <row r="2">
      <c r="B2" s="2" t="inlineStr">
        <is>
          <t>Jun. 30, 2020</t>
        </is>
      </c>
    </row>
    <row r="3">
      <c r="A3" s="3" t="inlineStr">
        <is>
          <t>Debt And Lease Obligations [Abstract]</t>
        </is>
      </c>
    </row>
    <row r="4">
      <c r="A4" s="4" t="inlineStr">
        <is>
          <t>Debt and Lease Obligations</t>
        </is>
      </c>
      <c r="B4" s="4" t="inlineStr">
        <is>
          <t xml:space="preserve">10. Debt and Lease Obligations Debt The Company’s debt as of June 30, 2020 and December 31, 2019, consists of the following (in thousands):
June 30,
December 31,
2020
2019
Current portion of mortgage
$
676
$
686
Current portion of finance and capital lease obligations
361
194
Current portion of operating lease obligations
2,713
3,010
Long-term portion of finance and capital lease obligations
506
227
Long-term portion of operating lease obligations
6,850
7,620
Chongqing Maliu Credit Agreement
6,636
5,731
Senior secured loan, net of debt discount and financing fees of $11,753 and $3,592, respectively
88,247
46,408
Total
$
105,989
$
63,876
The mortgage payments, assumed in connection with the acquisition of CDE, extend through December 31, 2020. During the first quarter of 2019, the Company was issued an unsecured, subordinated bank loan from China Merchants Bank to fund operations in China. This loan had a principal value of $0.7 million, a maturity date of December 11, 2019, and bore interest at a fixed rate of 5.7% annually. The loan was paid in full as of December 31, 2019. During the second quarter of 2019, the Company entered into a credit agreement which amended the existing partnership agreement with Chongqing Maliu Riverside Development and Investment Co., LTD (“CQ”), for a Renminbi ¥50.0 million (USD $7.2 million at June 30, 2020) line of credit to be used for the construction of the new API plant in China. The Company is required to repay the principal amount with accrued interest within three years after the plant receives the U.S. Current Good Manufacturing Practices (“cGMP”) certification, with 20% of the total loan with accrued interest is due within the first twelve months following receiving the certification, 30% of the total loan with accrued interest due within twenty-four months, and the remaining balance with accrued interest due within thirty-six months. Interest accrues at the three-year loan interest rate by the People’s Bank of China for the same period on the date of the deposit of the full loan amount. If the Company fails to obtain the cGMP certification within three years upon the acceptance of the plant, it shall return all renovation costs with the accrued interest to CQ in a single transaction within the first ten business days. The Company draws on this debt as needed and received $1.0 million during the six months ended June 30, 2020. As of June 30, 2020, the balance due to CQ was $6.6 million. On June 19, 2020, the Company paid off all obligations owing under, and terminated, the senior secured loan agreement with Perceptive. The secured interests were terminated in connection with the Company’s payoff of all obligations. In connection with the repayment of the Perceptive loan, the Company incurred a $3.8 million prepayment fee, the unamortized debt discount of $3.1 million, and $0.3 million in other charges. The Perceptive debt extinguishment resulted in a $7.2 million loss that was included in debt extinguishment expenses, in the unaudited condensed consolidated statements of operations. On June 19, 2020 (“Closing Date”), the Company entered into the Senior Credit Agreement to borrow up to $225.0 million in five tranches, with a maturity date of June 19, 2026. The first tranche (“Tranche A”) of term loans with an aggregate principal amount of $100.0 million was drawn by the Company as of June 30, 2020. A portion of the proceeds of the first tranche was used to repay in full the existing senior secured loan with Perceptive, including related prepayment fees, unpaid interest, and legal fees. The second advance of $25.0 million (“Tranche B”), the third advance of $25.0 million (“Tranche C”), and the fourth advance of $25.0 million (“Tranche D”) will be available to the Company from 90 days after the Closing Date through June 20, 2022, subject to the Company’s satisfaction of certain regulatory and commercial milestones; and the fifth advance of $50.0 million (“Tranche E”) will be available to the Company from 90 days after the Closing Date through June 19, 2023, also subject to the Company’s satisfaction of certain regulatory and commercial milestones. The loan bears interest at a fixed annual rate of 11.0%. The Company is required to make quarterly interest-only payments until June 19, 2022, after which the Company is required to make quarterly amortizing payments, with the remaining balance of the principal plus accrued and unpaid interest due at maturity. Beginning on September 17, 2020, the Company will be required to pay a commitment fee on any undrawn commitments equal to 0.6% per annum, payable on each subsequent funding date or the commitment termination date. Prepayments of the loan, in whole or in part, will subject to early prepayment fee which declines each year until the fourth anniversary date of the Closing Date, after which no prepayment fee is required. Upon the final payment, the Company must also pay an exit fee calculated based on a percentage of the aggregate principal amount of all tranches advanced to the Company, and as of June 30, 2020, the Company has reflected a long-term exit fee liability of $2.0 million within the unaudited condensed consolidated balance sheet. The Senior Credit Agreement contains certain representations and warranties, affirmative covenants, negative covenants and conditions that were customarily required for similar financings. The Company is subject to certain financial covenants under the Senior Credit Agreement, including (1) a minimum liquidity amount in cash or permitted cash equivalent investments of $20.0 million from the closing date until the date on which the aggregate principal amount of loans outstanding is greater than or equal to $150.0 million (the “First Step-Up Date”), $25.0 million from the First Step-Up Date until the date on which the aggregate principal amount of loans outstanding balance is equal to $225.0 million (the “Second Step-Up Date), and $30.0 million from the Second Step-up Date until the maturity date ; (2) minimum revenue no less than 50% of target revenue beginning with the fiscal quarter ended on December 31, 2020 and with respect to each such subsequent fiscal quarter prior to the revenue covenant termination date; (3) leverage ratio covenant not to exceed 4.50 to 1.00 as of the last day of any fiscal quarter beginning with the first fiscal quarter following the revenue covenant termination date. At June 30, 2020, the Company was in compliance with all applicable debt covenants. Lease Obligations The Company has operating leases for office and manufacturing facilities in several locations in the U.S., Asia, and Latin America and has three finance leases for manufacturing equipment used in its facilities near Buffalo, NY. The components of lease expense are as follows (in thousands):
Three Months Ended June 30,
Six Months Ended June 30,
2020
2019
2020
2019
Operating lease cost
768
$
793
1,523
$
1,571
Finance lease cost:
Amortization of assets
64
14
81
26
Interest on lease liabilities
20
8
26
17
Total net lease cost
$
852
$
815
$
1,630
$
1,614
The Company has elected to exclude short-term leases from its operating lease right-of-use (“ROU”) assets and lease liabilities. Lease costs for short-term leases were not material to the financial statements for the three months ended June 30, 2020. Variable lease costs for the three months ended June 30, 2020 were not material to the financial statements. Supplemental balance sheet information related to leases is as follows (in thousands, except lease term and discount rate):
June 30, 2020
Finance leases:
Property and equipment, at cost
$
1,252
Accumulated amortization, net
(207
)
Property and equipment, net
$
1,045
Current obligations of finance leases
$
361
Long-term portion of finance leases
506
Total finance lease obligations
$
867
Weighted average remaining lease term (in years):
Operating leases
4.89
Finance leases
3.24
Weighted average discount rate:
Operating leases
12.9
%
Finance leases
9.5
% Supplemental cash flow information related to leases is as follows (in thousands):
Six Months Ended June 30, 2020
Cash paid for amount included in the measurements of lease liabilities:
Operating cash flows from operating leases
$
(1,617
)
Operating cash flows from finance leases
(26
)
Financing cash flows from finance leases
(118
)
ROU assets derecognized from modification of operating lease obligations
(468
)
ROU assets recognized in exchange for operating lease obligations
$
353
Future minimum payments and maturities of leases is as follows (in thousands):
Year ending December 31:
Operating Leases
Finance Leases
2020 (remaining six months)
$
1,486
$
194
2021
2,840
389
2022
2,621
182
2023
2,096
147
2024
2,002
110
Thereafter
1,950
—
Total lease payments
12,995
1,022
Less: Imputed interest
(3,432
)
(155
)
Total lease obligations
9,563
867
Less: Current obligations
(2,713
)
(361
)
Long-term lease obligations
$
6,850
$
506
Pursuant to the public-private partnership agreements with the State of New York and CQ, the Company will rent the manufacturing facilities in Dunkirk, NY and Chongqing, China, respectively. In 2019, construction of the API plant was completed. However, neither lease term had commenced as of June 30, 2020, as neither of the facilities were operational, and no lease costs were incurred during the six-month period ended June 30, 2020. The Company exercises judgment in determining the discount rate used to measure the lease liabilities. When rates are not implicit within an operating lease, the Company uses its incremental borrowing rate as its discount rate, which is based on yield trends in the biotechnology and healthcare industry and debt instruments held by the Company with stated interest rates. The Company re-assesses its incremental borrowing rate when new leases arise, or existing leases are modifi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1. Related Party Transactions During the six months ended June 30, 2020 and 2019, the Company entered into transactions with individuals and companies that have financial interests in the Company. Related party transactions included the following:
a.
In June 2018, the Company entered into two in-licensing agreements with Avalon BioMedical (Management) Limited (“Avalon”) wherein the Company obtained certain intellectual property (“IP”) from Avalon to develop and commercialize the underlying products. Under these agreements the Company is required to pay upfront fees and future milestone payments and sales-based royalties. During the year ended December 31, 2019, the Company recorded a $1.0 million milestone fee paid to Avalon, as research and development expenses on its condensed consolidated statement of operations and comprehensive loss. In June 2019, the Company entered into an agreement whereby Avalon would hold a 90% ownership interest and the Company would hold a 10% ownership interest of the newly formed entity under the name Nuwagen Limited (“Nuwagen”), incorporated under the laws of Hong Kong. Nuwagen is principally engaged in the development and commercialization of herbal medicine products for metabolic, endocrine, and other related indications. The Company contributed nonmonetary assets in exchange for the 10% ownership interest. In July 2020, the transaction was closed.
b.
The Company earns licensing revenue from PharmaEssentia, an entity in which the Company has an investment classified as available-for-sale (see Note 6— Fair Value Measurements
c.
The Company receives certain clinical development services from ZenRx Limited and its affiliate (“ZenRx”), a company for which one of the Company’s executive officers serves on the board of directors. In connection with such services, the Company made payments to ZenRx of
d .
Certain family members of executives perform consulting services for the Company. Such services were not significant to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2. Stock-Based Compensation Common Stock Option Plans The Company has four equity compensation plans, adopted in 2017, 2013, 2007 and 2004 (the “Plans”) which, taken together, authorize the grant of up to 16,000,000 shares of common stock to employees, directors, and consultants. On May 23, 2019, the board of directors approved the amendment and restatement of the 2017 Omnibus Incentive Plan, which increases the number of shares available for issuance under the 2017 plan by up to 3,500,000 shares, which was approved by the Company’s stockholders at the Company’s 2020 annual meeting of stockholders . The Company also has an employee stock purchase plan, the 2017 Employee Stock Purchase Plan (the “ESPP”), adopted on June 14, 2017, which authorizes the issuance of up to 1,000,000 shares of common stock for future issuances to eligible employees. Stock Options The total fair value of stock options vested and recorded as compensation expense during the three months ended June 30, 2020 and 2019, and six months ended June 30, 2020 and 2019 was $2.5 million, $2.1 million, $4.4 million, and $3.8 million, respectively. As of June 30, 2020, $17.5 million of unrecognized cost related to non-vested stock options was expected to be recognized over a weighted-average period of approximately 1.76 years . T he total intrinsic value of options exercised was approximately $0.8 million and $1.0 million for the six months ended June 30, 2020 and 2019, respectively The following table summarizes the status of the Company’s stock option activity granted under the Plans to employees, directors, and consultants (aggregate intrinsic value in thousands):
Stock Options
Weighted- Average Exercise price
Weighted- Average Remaining Contractual Term
Aggregate Intrinsic Value
Outstanding at December 31, 2019
10,916,936
$
8.88
5.68
$
69,785
Granted
932,545
12.62
—
—
Exercised
(82,700
)
5.54
—
—
Forfeited and expired
(64,328
)
14.29
—
—
Outstanding at June 30, 2020
11,702,453
$
9.17
5.56
$
53,727
Vested and exercisable at June 30, 2020
9,117,601
$
7.81
4.73
$
54,226
The Company determines the fair value of stock-based awards on the grant date using the Black-Scholes option pricing model, which is impacted by assumptions regarding several highly subjective variables. The following table summarizes the weighted-average assumptions used as inputs to the Black-Scholes model during the periods indicated:
Six Months Ended June 30,
2020
2019
Weighted average grant date fair value
$
7.60
$
8.03
Expected dividend yield
—
%
—
%
Expected stock price volatility
66
%
64
%
Risk-free interest rate
1.34
%
2.61
%
Expected life of options (in years)
6.2
6.3
Employee Stock Purchase Plan The ESPP is available to eligible employees (as defined in the plan document). Under the ESPP, shares of the Company’s common stock may be purchased at a discount (15%) of the lesser of the closing price of the Company’s common stock on the first trading or the last trading day of the offering period. The current offering period extends from June 1, 2020 to November 30, 2020. The Company expects to offer six-month offering periods after the current period. The 2017 Plans reserved 1,000,000 shares of common stock for issuance under the ESPP. Stock-based compensation related to the ESPP amounted to $0.1 million for each of the three months ended June 30, 2020 and 2019, and $0.1 million and $0.2 million for the six months ended June 30, 2020 and 2019, respectively. Restricted Stock Awards The Company granted 131,000 restricted stock awards to employees during 2019. No restricted stock awards were granted during the six months ended June 30, 2020. Stock-based compensation related to the restricted stock awards amounted to $0.4 million for the three months ended June 30, 2020 and $0.8 million for the six months ended June 30, 2020. No stock-based compensation related to restricted stock was recorded during the three or six months ended June 30, 2019. As of June 30, 2020, $1.0 million of unrecognized cost related to non-vested restricted stock awards were expected to be recognized over a weighted-average period of approximately 0.1 years . Stock-Based Compensation Cost The components of stock-based compensation and the amounts recorded within cost of sales, research and development expenses and selling, general, and administrative expenses in the Company’s consolidated statements of operations and comprehensive loss consisted of the following for the three and six months ended June 30, 2020 and 2019 (in thousands):
Three Months Ended June 30,
Six Months Ended June 30,
2020
2019
2020
2019
Stock options
$
2,501
$
2,108
$
4,365
$
3,801
Restricted stock expense
413
—
810
—
Stock grants to officers and employees
—
1,106
—
1,106
Employee stock purchase plan
139
83
139
168
Total stock-based compensation expense
$
3,053
$
3,297
$
5,314
$
5,075
Cost of sales
$
55
$
64
$
109
$
128
Research and development expenses
1,012
914
1,958
1,505
Selling, general, and administrative expenses
1,986
2,319
3,247
3,442
Total stock-based compensation expense
$
3,053
$
3,297
$
5,314
$
5,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05901000</v>
      </c>
      <c r="C3" s="6" t="n">
        <v>127674000</v>
      </c>
    </row>
    <row r="4">
      <c r="A4" s="4" t="inlineStr">
        <is>
          <t>Restricted cash</t>
        </is>
      </c>
      <c r="B4" s="5" t="n">
        <v>11000000</v>
      </c>
    </row>
    <row r="5">
      <c r="A5" s="4" t="inlineStr">
        <is>
          <t>Short-term investments</t>
        </is>
      </c>
      <c r="B5" s="5" t="n">
        <v>10414000</v>
      </c>
      <c r="C5" s="5" t="n">
        <v>33139000</v>
      </c>
    </row>
    <row r="6">
      <c r="A6" s="4" t="inlineStr">
        <is>
          <t>Accounts receivable, net of chargebacks and other deductions of $12,769 and $14,394, respectively, and provision for credit losses of $163 and $124, respectively</t>
        </is>
      </c>
      <c r="B6" s="5" t="n">
        <v>38620000</v>
      </c>
      <c r="C6" s="5" t="n">
        <v>16689000</v>
      </c>
    </row>
    <row r="7">
      <c r="A7" s="4" t="inlineStr">
        <is>
          <t>Inventories</t>
        </is>
      </c>
      <c r="B7" s="5" t="n">
        <v>31143000</v>
      </c>
      <c r="C7" s="5" t="n">
        <v>32630000</v>
      </c>
    </row>
    <row r="8">
      <c r="A8" s="4" t="inlineStr">
        <is>
          <t>Prepaid expenses and other current assets</t>
        </is>
      </c>
      <c r="B8" s="5" t="n">
        <v>19528000</v>
      </c>
      <c r="C8" s="5" t="n">
        <v>20794000</v>
      </c>
    </row>
    <row r="9">
      <c r="A9" s="4" t="inlineStr">
        <is>
          <t>Total current assets</t>
        </is>
      </c>
      <c r="B9" s="5" t="n">
        <v>216606000</v>
      </c>
      <c r="C9" s="5" t="n">
        <v>230926000</v>
      </c>
    </row>
    <row r="10">
      <c r="A10" s="4" t="inlineStr">
        <is>
          <t>Property and equipment, net</t>
        </is>
      </c>
      <c r="B10" s="5" t="n">
        <v>26867000</v>
      </c>
      <c r="C10" s="5" t="n">
        <v>23153000</v>
      </c>
    </row>
    <row r="11">
      <c r="A11" s="4" t="inlineStr">
        <is>
          <t>Goodwill</t>
        </is>
      </c>
      <c r="B11" s="5" t="n">
        <v>38496000</v>
      </c>
      <c r="C11" s="5" t="n">
        <v>38513000</v>
      </c>
    </row>
    <row r="12">
      <c r="A12" s="4" t="inlineStr">
        <is>
          <t>Intangible assets, net</t>
        </is>
      </c>
      <c r="B12" s="5" t="n">
        <v>8015000</v>
      </c>
      <c r="C12" s="5" t="n">
        <v>8522000</v>
      </c>
    </row>
    <row r="13">
      <c r="A13" s="4" t="inlineStr">
        <is>
          <t>Operating lease right-of-use assets, net</t>
        </is>
      </c>
      <c r="B13" s="5" t="n">
        <v>7846000</v>
      </c>
      <c r="C13" s="5" t="n">
        <v>8818000</v>
      </c>
    </row>
    <row r="14">
      <c r="A14" s="4" t="inlineStr">
        <is>
          <t>Other assets</t>
        </is>
      </c>
      <c r="B14" s="5" t="n">
        <v>222000</v>
      </c>
    </row>
    <row r="15">
      <c r="A15" s="4" t="inlineStr">
        <is>
          <t>Total assets</t>
        </is>
      </c>
      <c r="B15" s="5" t="n">
        <v>298052000</v>
      </c>
      <c r="C15" s="5" t="n">
        <v>309932000</v>
      </c>
    </row>
    <row r="16">
      <c r="A16" s="3" t="inlineStr">
        <is>
          <t>Current liabilities:</t>
        </is>
      </c>
    </row>
    <row r="17">
      <c r="A17" s="4" t="inlineStr">
        <is>
          <t>Accounts payable</t>
        </is>
      </c>
      <c r="B17" s="5" t="n">
        <v>15945000</v>
      </c>
      <c r="C17" s="5" t="n">
        <v>23331000</v>
      </c>
    </row>
    <row r="18">
      <c r="A18" s="4" t="inlineStr">
        <is>
          <t>Accrued expenses</t>
        </is>
      </c>
      <c r="B18" s="5" t="n">
        <v>47144000</v>
      </c>
      <c r="C18" s="5" t="n">
        <v>44307000</v>
      </c>
    </row>
    <row r="19">
      <c r="A19" s="4" t="inlineStr">
        <is>
          <t>Current portion of operating lease liabilities</t>
        </is>
      </c>
      <c r="B19" s="5" t="n">
        <v>2713000</v>
      </c>
      <c r="C19" s="5" t="n">
        <v>3010000</v>
      </c>
    </row>
    <row r="20">
      <c r="A20" s="4" t="inlineStr">
        <is>
          <t>Current portion of long-term debt</t>
        </is>
      </c>
      <c r="B20" s="5" t="n">
        <v>1107000</v>
      </c>
      <c r="C20" s="5" t="n">
        <v>880000</v>
      </c>
    </row>
    <row r="21">
      <c r="A21" s="4" t="inlineStr">
        <is>
          <t>Total current liabilities</t>
        </is>
      </c>
      <c r="B21" s="5" t="n">
        <v>66909000</v>
      </c>
      <c r="C21" s="5" t="n">
        <v>71528000</v>
      </c>
    </row>
    <row r="22">
      <c r="A22" s="3" t="inlineStr">
        <is>
          <t>Long-term liabilities:</t>
        </is>
      </c>
    </row>
    <row r="23">
      <c r="A23" s="4" t="inlineStr">
        <is>
          <t>Long-term operating lease liabilities</t>
        </is>
      </c>
      <c r="B23" s="5" t="n">
        <v>6850000</v>
      </c>
      <c r="C23" s="5" t="n">
        <v>7620000</v>
      </c>
    </row>
    <row r="24">
      <c r="A24" s="4" t="inlineStr">
        <is>
          <t>Long-term debt and finance lease obligations</t>
        </is>
      </c>
      <c r="B24" s="5" t="n">
        <v>95389000</v>
      </c>
      <c r="C24" s="5" t="n">
        <v>52366000</v>
      </c>
    </row>
    <row r="25">
      <c r="A25" s="4" t="inlineStr">
        <is>
          <t>Deferred tax liabilities</t>
        </is>
      </c>
      <c r="B25" s="5" t="n">
        <v>51000</v>
      </c>
    </row>
    <row r="26">
      <c r="A26" s="4" t="inlineStr">
        <is>
          <t>Other long-term liabilities</t>
        </is>
      </c>
      <c r="B26" s="5" t="n">
        <v>2607000</v>
      </c>
      <c r="C26" s="5" t="n">
        <v>2563000</v>
      </c>
    </row>
    <row r="27">
      <c r="A27" s="4" t="inlineStr">
        <is>
          <t>Total liabilities</t>
        </is>
      </c>
      <c r="B27" s="5" t="n">
        <v>171806000</v>
      </c>
      <c r="C27" s="5" t="n">
        <v>134077000</v>
      </c>
    </row>
    <row r="28">
      <c r="A28" s="4" t="inlineStr">
        <is>
          <t>Commitments and contingencies (See Note 16)</t>
        </is>
      </c>
      <c r="B28" s="4" t="inlineStr">
        <is>
          <t xml:space="preserve"> </t>
        </is>
      </c>
      <c r="C28" s="4" t="inlineStr">
        <is>
          <t xml:space="preserve"> </t>
        </is>
      </c>
    </row>
    <row r="29">
      <c r="A29" s="3" t="inlineStr">
        <is>
          <t>Stockholders' equity:</t>
        </is>
      </c>
    </row>
    <row r="30">
      <c r="A30" s="4" t="inlineStr">
        <is>
          <t>Common stock, par value $0.001 per share, 250,000,000 shares authorized at June 30, 2020 and December 31, 2019; 83,362,454 and 83,231,063 shares issued at June 30, 2020 and December 31, 2019, respectively; 81,689,534 and 81,558,143 shares outstanding at June 30, 2020 and December 31, 2019, respectively</t>
        </is>
      </c>
      <c r="B30" s="5" t="n">
        <v>83000</v>
      </c>
      <c r="C30" s="5" t="n">
        <v>83000</v>
      </c>
    </row>
    <row r="31">
      <c r="A31" s="4" t="inlineStr">
        <is>
          <t>Additional paid-in capital</t>
        </is>
      </c>
      <c r="B31" s="5" t="n">
        <v>775042000</v>
      </c>
      <c r="C31" s="5" t="n">
        <v>763648000</v>
      </c>
    </row>
    <row r="32">
      <c r="A32" s="4" t="inlineStr">
        <is>
          <t>Accumulated other comprehensive loss</t>
        </is>
      </c>
      <c r="B32" s="5" t="n">
        <v>-1067000</v>
      </c>
      <c r="C32" s="5" t="n">
        <v>-635000</v>
      </c>
    </row>
    <row r="33">
      <c r="A33" s="4" t="inlineStr">
        <is>
          <t>Accumulated deficit</t>
        </is>
      </c>
      <c r="B33" s="5" t="n">
        <v>-627345000</v>
      </c>
      <c r="C33" s="5" t="n">
        <v>-567465000</v>
      </c>
    </row>
    <row r="34">
      <c r="A34" s="4" t="inlineStr">
        <is>
          <t>Less: treasury stock, at cost; 1,672,920 shares at June 30, 2020 and December 31, 2019</t>
        </is>
      </c>
      <c r="B34" s="5" t="n">
        <v>-7406000</v>
      </c>
      <c r="C34" s="5" t="n">
        <v>-7406000</v>
      </c>
    </row>
    <row r="35">
      <c r="A35" s="4" t="inlineStr">
        <is>
          <t>Total Athenex, Inc. stockholders' equity</t>
        </is>
      </c>
      <c r="B35" s="5" t="n">
        <v>139307000</v>
      </c>
      <c r="C35" s="5" t="n">
        <v>188225000</v>
      </c>
    </row>
    <row r="36">
      <c r="A36" s="4" t="inlineStr">
        <is>
          <t>Non-controlling interests</t>
        </is>
      </c>
      <c r="B36" s="5" t="n">
        <v>-13061000</v>
      </c>
      <c r="C36" s="5" t="n">
        <v>-12370000</v>
      </c>
    </row>
    <row r="37">
      <c r="A37" s="4" t="inlineStr">
        <is>
          <t>Total stockholders' equity</t>
        </is>
      </c>
      <c r="B37" s="5" t="n">
        <v>126246000</v>
      </c>
      <c r="C37" s="5" t="n">
        <v>175855000</v>
      </c>
    </row>
    <row r="38">
      <c r="A38" s="4" t="inlineStr">
        <is>
          <t>Total liabilities and stockholders' equity</t>
        </is>
      </c>
      <c r="B38" s="6" t="n">
        <v>298052000</v>
      </c>
      <c r="C38" s="6" t="n">
        <v>3099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Attributable to Athenex, Inc. Common Stockholders</t>
        </is>
      </c>
      <c r="B1" s="2" t="inlineStr">
        <is>
          <t>6 Months Ended</t>
        </is>
      </c>
    </row>
    <row r="2">
      <c r="B2" s="2" t="inlineStr">
        <is>
          <t>Jun. 30, 2020</t>
        </is>
      </c>
    </row>
    <row r="3">
      <c r="A3" s="3" t="inlineStr">
        <is>
          <t>Earnings Per Share [Abstract]</t>
        </is>
      </c>
    </row>
    <row r="4">
      <c r="A4" s="4" t="inlineStr">
        <is>
          <t>Net Loss per Share Attributable to Athenex, Inc. Common Stockholders</t>
        </is>
      </c>
      <c r="B4" s="4" t="inlineStr">
        <is>
          <t>13. Net Loss per Share Attributable to Athenex, Inc. Common Stockholders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common stockholders by the weighted-average number of common stock and common stock equivalents for the period using the treasury-stock method. For the purposes of this calculation, warrants to purchase common stock and stock options are considered common stock equivalents but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Three Months Ended June 30,
Six Months Ended June 30,
2020
2019
2020
2019
Stock options and other common stock equivalents
11,700,399
11,447,877
11,709,928
11,184,541
Unvested restricted shares
79,000
—
105,000
—
Total potential dilutive shares
11,779,399
11,447,877
11,814,928
11,184,5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Geographic, and Concentration Risk Information</t>
        </is>
      </c>
      <c r="B1" s="2" t="inlineStr">
        <is>
          <t>6 Months Ended</t>
        </is>
      </c>
    </row>
    <row r="2">
      <c r="B2" s="2" t="inlineStr">
        <is>
          <t>Jun. 30, 2020</t>
        </is>
      </c>
    </row>
    <row r="3">
      <c r="A3" s="3" t="inlineStr">
        <is>
          <t>Segment Reporting [Abstract]</t>
        </is>
      </c>
    </row>
    <row r="4">
      <c r="A4" s="4" t="inlineStr">
        <is>
          <t>Business Segment, Geographic, and Concentration Risk Information</t>
        </is>
      </c>
      <c r="B4" s="4" t="inlineStr">
        <is>
          <t xml:space="preserve">14. 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 This operating segment performs research and development on certain of the Company’s proprietary drugs, from the preclinical development of its chemical compounds, to the execution and analysis of its several clinical trials. It focuses specifically on Orascovery and Src Kinase Inhibition research platforms, and TCR-T Immunotherapy and Arginine Deprivation Therapy. This segment operates in the United States, Taiwan, Hong Kong, mainland China, the United Kingdom, and Latin America. Global Supply Chain Platform — This operating segment includes APS and Polymed and the construction of the manufacturing facilities in Chongqing, China and Dunkirk, New York. APS is a contract manufacturing company that provides small to mid-scale cGMP manufacturing of clinical and commercial products for pharmaceutical and biotech companies and for use as internal supplies to the clinical studies and commercial development of the Company’s proprietary drugs. APS also performs microbiological and analytical testing for raw material and formulated products and has expanded to manufacture and sell pharmaceutical products under Section 503B of the Compounding Quality Act within the Federal Food, Drug &amp; Cosmetic Act (“FDCA”). Polymed is primarily in the business of marketing and selling API in North America, Europe, and Asia from its locations in Texas and China. Polymed also develops new compounds and processing techniques, and recently completed construction of a new API manufacturing facility in Chongqing, China. The 440,000-square-foot facility is expected to commence operations in the second half of 2020. The Company has an existing API manufacturing facility in Chongqing, China, where operations were suspended as a result of the COVID-19 outbreak in China but resumed producing API primarily for internal use in March in accordance with local regulatory guidance. Commercial Platform — This operating segment includes APD and Athenex Oncology, which focus on the manufacturing, distribution, and sales of specialty pharmaceuticals and the pre-launch commercial activities for the Company’s proprietary drugs, respectively. This segment provides services and products to external customers based mainly in the United States. The Company’s Oncology Innovation Platform segment operates and holds long-lived assets located in the United States, Taiwan, Hong Kong, mainland China, the United Kingdom, and Latin America. The Global Supply Chain Platform segment operates and holds long-lived assets located in the United States and China. The Commercial Platform segment operates and holds long-lived assets located in the United States. For geographic segment reporting, product sales have been attributed to countries based on the location of the customer. Segment information is as follows (in thousands):
Three Months Ended June 30,
Six Months Ended June 30,
2020
2019
2020
2019
Total revenue:
Oncology Innovation Platform
$
5
$
164
$
28,393
$
308
Global Supply Chain Platform
4,982
11,407
8,696
22,745
Commercial Platform
36,214
11,597
51,755
26,273
Total revenue for reportable segments
41,201
23,168
88,844
49,326
Intersegment revenue
(1,029
)
(971
)
(1,737
)
(1,822
)
Total consolidated revenue
$
40,172
$
22,197
$
87,107
$
47,504
Intersegment revenue eliminated in the above table reflects sales from the Global Supply Chain Platform to the Oncology Innovation Platform (in thousands).
Three Months Ended June 30,
Six Months Ended June 30,
2020
2019
2020
2019
Total revenue by product group:
License fees
$
—
$
—
$
28,381
$
—
Commercial product sales
38,881
18,165
56,383
38,246
API sales
1,229
3,830
2,251
8,661
Contract manufacturing revenue
57
38
80
289
Other revenue
5
164
12
308
Total consolidated revenue
$
40,172
$
22,197
$
87,107
$
47,504
Intersegment revenue is recognized by the selling segment when its customer obtains control of promised goods or services, in an amount that reflects the consideration which it expects to receive in exchange for those goods or services. Upon consolidation, all intersegment revenue and related cost of sales are eliminated from the selling segment’s ledger (in thousands).
Three Months Ended June 30,
Six Months Ended June 30,
2020
2019
2020
2019
Net loss attributable to Athenex, Inc.:
Oncology Innovation Platform
$
(35,024
)
$
(29,792
)
$
(35,982
)
$
(57,395
)
Global Supply Chain Platform
(5,745
)
313
(11,731
)
(454
)
Commercial Platform
318
(2,552
)
(12,167
)
(9,415
)
Total consolidated net loss attributable to Athenex, Inc.
$
(40,451
)
$
(32,031
)
$
(59,880
)
$
(67,264
)
Three Months Ended June 30,
Six Months Ended June 30,
2020
2019
2020
2019
Total depreciation and amortization:
Oncology Innovation Platform
$
188
$
210
$
363
$
399
Global Supply Chain Platform
426
325
922
636
Commercial Platform
421
393
836
772
Total consolidated depreciation and amortization
$
1,035
$
928
$
2,121
$
1,807
June 30,
December 31,
2020
2019
Total assets:
Oncology Innovation Platform
$
139,152
$
194,183
Global Supply Chain Platform
97,772
63,598
Commercial Platform
61,128
52,151
Total consolidated assets
$
298,052
$
309,932
Three Months Ended June 30,
Six Months Ended June 30,
2020
2019
2020
2019
Total revenue:
United States
$
26,001
$
18,160
$
43,522
$
38,495
United Kingdom
12,933
—
12,933
1,023
South Korea
1,060
—
1,693
China
125
889
28,638
1,275
Austria
33
1,773
33
3,947
India
—
605
—
1,382
Other foreign countries
20
770
288
1,382
Total consolidated revenue
$
40,172
$
22,197
$
87,107
$
47,504
June 30,
December 31,
2020
2019
Total property and equipment, net:
United States
$
12,503
$
11,486
China
14,364
11,667
Total consolidated property and equipment, net
$
26,867
$
23,153
Customer revenue and accounts receivable concentration amounted to the following for the identified periods. These customers relate to the Commercial Platform segment and the Global Supply Chain Platform segment.
Three Months Ended June 30,
Six Months Ended June 30,
2020
2019
2020
2019
Percentage of total revenue by customer:
Customer A
32
%
0
%
15
%
0
%
Customer B
15
%
19
%
7
%
21
%
Customer C
14
%
7
%
6
%
14
%
Customer D
9
%
18
%
4
%
15
%
Customer E
0
%
0
%
32
%
0
%
June 30,
December 31,
2020
2019
Percentage of total accounts receivable by customer:
Customer A
28
%
0
%
Customer B
24
%
0
%
Customer C
15
%
45
%
Customer D
13
%
31
%
Customer E
6
%
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15. Revenue Recognition The Company records revenue in accordance with ASC, Topic 606 “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Below is a description of principal activities – separated by reportable segments – from which the Company generates its revenue .
1.
Oncology Innovation Platform The Company out-licenses certain of its IP to other pharmaceutical companies in specific territories that allow the customer to use, develop, commercialize, or otherwise exploit the licensed IP. In accordance with Topic 606, the Company analyzes the contracts to identify its performance obligations within the contract. Most of the Company’s out-license arrangements contain multiple performance obligations and variable pricing. After the performance obligations are identified, the Company determines the transaction price, which generally includes upfront fees, milestone payments related to the achievement of developmental, regulatory, or commercial goals, and royalty payments on net sales of licensed products. The Company considers whether the transaction price is fixed or variable, and whether such consideration is subject to return. Variable consideration is only included in the transaction price to the extent that it is probable that a significant reversal in the amount of cumulative revenue recognized will not occur when the uncertainty associated with the variable consideration is subsequently resolved. If any portion of the transaction price is constrained, it is excluded from the transaction price until the constraint no longer exists. The Company then allocates the transaction price to the performance obligation to which the consideration is related. Where a portion of the transaction price is received and allocated to continuing performance obligations under the terms of the arrangement, it is recorded as deferred revenue and recognized as revenue when (or as) the underlying performance obligation is satisfied. The Company’s contracts may contain one or multiple promises, including the license of IP and development services. The licensed IP is capable of being distinct from the other performance obligations identified in the contract and is distinct within the context of the contract, as upon transfer of the IP, the customer is able to use and benefit from it, and the customer could obtain the development services from other parties. The Company also considers the economic and regulatory characteristics of the licensed IP and other promises in the contract to determine if it is a distinct performance obligation. The Company considers if the IP is modified or enhanced by other performance obligations through the life of the agreement and whether the customer is contractually or practically required to use updated IP. The IP licensed by the Company has been determined to be functional IP. The IP is not modified during the license period and therefore, the Company recognizes revenues from any portion of the transaction price allocated to the licensed IP when the license is transferred to the customer and they can benefit from the right to use the IP. For the six-month period ended June 30, 2020, the Company recognized revenue of $28.3 million, Other performance obligations included in most of the Company’s out-licensing agreements include performing development services to reach clinical and regulatory milestone events. The Company satisfies these performance obligations at a point-in-time, because the customer does not simultaneously receive and consume the benefits as the development occurs, the development does not create or enhance an asset controlled by the customer, and the development does not create an asset with no alternative use. The Company considers milestone payments to be variable consideration measured using the most likely amount method, as the entitlement to the consideration is contingent on the occurrence or nonoccurrence of future events. The Company allocates each variable milestone payment to the associated milestone performance obligation, as the variable payment relates directly to the Company’s efforts to satisfy the performance obligation and such allocation depicts the amount of consideration to which the Company expects to be entitled for satisfying the corresponding performance obligation. The Company re-evaluates the probability of achievement of such performance obligations and any related constraint and adjusts its estimate of the transaction price as appropriate. To date, no amounts have been constrained in the initial or subsequent assessments of the transaction price. Certain out-license agreements include performance obligations to manufacture and provide drug product in the future for commercial sale when the licensed product is approved. For the commercial, sales-based royalties, the consideration is predominantly related to the licensed IP and is contingent on the customer’s subsequent sales to another commercial customer. Consequently, the sales- or usage-based royalty exception would apply. Revenue will be recognized for the commercial, sales-based milestones as the underlying sales occur. The Company exercises significant judgment when identifying distinct performance obligations within its out-license arrangements, determining the transaction price, which often includes both fixed and variable considerations, and allocating the transaction price to the proper performance obligation. The Company did not use any other significant judgments related to out-licensing revenue during the .
2.
Global Supply Chain Platform The Company’s Global Supply Chain Platform manufactures API for use internally in its research and development activities as well as its clinical studies, and for sale to pharmaceutical customers globally. The Company generates additional revenue on this platform, by providing small to mid-scale cGMP manufacturing of clinical and commercial products for pharmaceutical and biotech companies and selling pharmaceutical products under 503B regulations set forth by the U.S. Food and Drug Administration (“FDA”).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Upon the sale by the wholesaler to the end-user, the wholesaler will chargeback the difference between the original list price and price at which the product was sold to the end-user. The Company also offers cash discounts, which approximate 2.3% of the gross sales price, as an incentive for prompt customer payment, and, consistent with industry practice, the Company’s return policy permits customers to return products within a window of time before and after the expiration of product dating. Further, the Company offers contractual allowances, generally in the form of rebates or administrative fees, to certain wholesale customers, group purchasing organizations (“GPOs”), and end-user customers, consistent with pharmaceutical industry practices. Revenues are recorded net of provisions for variable consideration, including discounts, rebates, GPO allowance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s of June 30, 2020, and December 31, 2019, the Company’s total provision for chargebacks and other deductions included as a reduction of accounts receivable totaled $12.8 million and $14.4 million, respectively. The Company’s total provision for chargebacks and other revenue deductions was $20.2 million, and $20.1 million for the three months ended June 30, 2020, and 2019, respectively, and $45.1 million, and $39.5 million for the six months ended June 30, 2020.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For the Three Months Ended June 30, 2020
(In Thousands)
Oncology Innovation Platform
Global Supply Chain Platform
Commercial Platform
Consolidated Total
United States
$
—
$
2,720
$
23,281
$
26,001
United Kingdom
—
—
12,933
12,933
South Korea
—
1,060
—
1,060
China
5
120
—
125
Other foreign countries
—
53
—
53
Total revenue
$
5
$
3,953
$
36,214
$
40,172
For the Three Months Ended June 30, 2019
(In Thousands)
Oncology Innovation Platform
Global Supply Chain Platform
Commercial Platform
Consolidated Total
United States
$
—
$
6,563
$
11,597
$
18,160
India
—
605
—
605
Austria
—
1,773
—
1,773
China
164
725
—
889
Other foreign countries
—
770
—
770
Total revenue
$
164
$
10,436
$
11,597
$
22,197
For the Six Months Ended June 30, 2020
(In Thousands)
Oncology Innovation Platform
Global Supply Chain Platform
Commercial Platform
Consolidated Total
United States
$
—
$
4,700
$
38,822
$
43,522
China
28,314
324
—
28,638
United Kingdom
—
—
12,933
12,933
South Korea
—
1,693
—
1,693
Other foreign countries
79
242
—
321
Total revenue
$
28,393
$
6,959
$
51,755
$
87,107
For the Six Months Ended June 30, 2019
(In Thousands)
Oncology Innovation Platform
Global Supply Chain Platform
Commercial Platform
Consolidated Total
United States
$
—
$
12,222
$
26,273
$
38,495
India
—
1,382
—
1,382
Austria
—
3,947
—
3,947
China
308
967
—
1,275
United Kingdom
—
1,023
—
1,023
Other foreign countries
—
1,382
—
1,382
Total revenue
$
308
$
20,923
$
26,273
$
47,504
The Company also disaggregates its revenue by product group which can be found in Note 1 4 – Business Segment, Geographic, and Concentration Risk Information . Contract balances The following table provides information about receivables and contract liabilities from contracts with customers. The Company has not recorded any contract assets from contracts with customers.
June 30, 2020
December 31, 2019
(In Thousands)
Accounts receivable, gross
$
51,552
$
31,207
Chargebacks and other deductions
(12,769
)
(14,394
)
Provision for credit losses
(163
)
(124
)
Accounts receivable, net
$
38,620
$
16,689
Deferred revenue
97
218
Total contract liabilities
$
97
$
218
The following tables illustrate accounts receivable and contract asset balances by reportable segments.
June 30, 2020
(In Thousands)
Oncology Innovation Platform
Global Supply Chain Platform
Commercial Platform
Consolidated Total
Accounts receivable, gross
$
11,056
$
1,565
$
38,931
$
51,552
Chargebacks and other deductions
—
(1
)
(12,768
)
(12,769
)
Provision for credit losses
—
(118
)
(45
)
(163
)
Accounts receivable, net
11,056
1,446
26,118
38,620
December 31, 2019
(In Thousands)
Oncology Innovation Platform
Global Supply Chain Platform
Commercial Platform
Consolidated Total
Accounts receivable, gross
$
49
$
1,522
$
29,636
$
31,207
Chargebacks and other deductions
—
(1
)
(14,393
)
(14,394
)
Provision for credit losses
—
(114
)
(10
)
(124
)
Accounts receivable, net
$
49
$
1,407
$
15,233
$
16,689
As of June 30, 2020, $10.9 million of accounts receivable, net, related to an upfront fee receivable in connection with the license agreement entered into with Guangzhou Xiangxue Pharmaceutical Co., Ltd in December 2019. As of June 30, 2020 and December 31, 2019, the deferred revenue balances There were no other material changes to contract balances during the three and six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6. Commitments and Contingencies Future minimum payments under the non-cancelable operating leases consists of the following as of June 30, 2020 (in thousands):
Year ending December 31:
Minimum payments
2020 (remaining six months)
$
1,486
2021
2,840
2022
2,621
2023
2,096
2024
2,002
Thereafter
1,950
$
12,995
Legal Proceedings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On August 4, 2020, we entered into a Revenue Interest Financing Agreement with Sagard Healthcare Royalty Partners, LP (“Sagard”), pursuant to which Sagard has agreed to pay the Company $50.0 million (the “Product Payment”) to provide funding for the Company’s development and commercialization of Oral Paclitaxel upon receipt of marketing authorization for Oral Paclitaxel by the FDA for the treatment of metastatic breast cancer. In exchange for the Product Payment, we have agreed to make payments to Sagard (the “Payments”) equal to 5.0% of our world-wide net sales of Oral Paclitaxel, subject to a hard cap equal to the lesser of 170% of the Product Payment and the Put/Call Price set forth below (the “Hard Cap”). We are required to make certain additional payments to Sagard to the extent Sagard has not received Payments equaling at least $20.0 million by September 30, 2024 and at least $50.0 million by August 4, 2026. In addition, if Sagard has not received Payments equaling at least $85.0 million by the tenth anniversary of the date the Product Payment is funded (the “Funding Date”), then subject to the Hard Cap, we will be required to pay Sagard an amount such that Sagard will have obtained a 6.0% internal rate of return, calculated on a quarterly basis and calculated from the Funding Date to the tenth anniversary of the Funding Date, on the amount of the Product Payment, taking into account all other payments received by Sagard from us under the Revenue Interest Financing Agreement. Our obligations under the Revenue Interest Financing Agreement are secured, subject to customary permitted liens and other agreed upon exceptions and subject to an intercreditor agreement with Oaktree Fund Administration, LLC as administrative agent for the lenders under our Senior Credit Agreement, by a perfected security interest in (i) accounts receivable arising from net sales of Oral Paclitaxel and (ii) intellectual property that is claiming or covering Oral Paclitaxel itself or any method of using, making or manufacturing Oral Paclitaxel. At any time after August 4, 2022, we will have the right, but not the obligation (the “Call Option”), to buy out Sagard’s interest in the Payments at a repurchase price (the “Put/Call Price”) equal to (a) on or before August 4, 2023, a payment sufficient to generate an internal rate of return of 18.0% of the Product Payment, (b) after August 4, 2023 and on or before August 4, 2024, a payment sufficient to generate an internal rate of return of 16.0% of the Product Payment, (c) after August 4, 2024 and on or before August 4, 2025, a payment sufficient to generate an internal rate of return of 15.0% of the Product Payment, and (d) thereafter, the greater of (i) an amount that, when paid to Sagard, would generate an internal rate of return of 13.0% of the Product Payment, and (ii) an amount equal to the product of the Product Payment and 165%, in the case of each foregoing clause (a) through (d), taking into account all other payments received by Sagard from us under the Revenue Interest Financing Agreement. The Revenue Interest Financing Agreement contains customary representations and warranties and certain restrictions on our ability to incur indebtedness and grant liens on intellectual property related to Oral Paclitaxel. In addition, the Revenue Interest Financing Agreement provides that if certain events (“Put Option Events”) occur, including certain bankruptcy events, non-payment of Payments, a change of control, an out-license or sale of all of the rights in and to Oral Paclitaxel in the U.S. (other than any out-licensing transaction that includes all or substantially all of the U.S. and European development and commercialization rights to Oral Paclitaxel with a pharmaceutical company with global annual revenues for its most recently completed fiscal year that is greater than or equal to $500.0 million attributable to its oncology business) and (subject to applicable cure periods) non-compliance with the covenants in the Revenue Interest Financing Agreement, Sagard may require us to repurchase its interests in the Payments at the Put/Call Price. Sagard may also terminate the Revenue Interest Financing Agreement if we have not received marketing authorization for Oral Paclitaxel by the FDA for the treatment of metastatic breast cancer by December 31, 2021. Sagard and its co-investors OPB SHRP Co-Invest Credit Limited and SIMCOE SHRP Co-Invest Credit Ltd. (the “IMCO Investors”) also acquired by assignment (the “Assignment”) term loans and commitments equal to $50.0 million under the Senior Credit Agreement. In connection with the Assignment, we granted warrants to Sagard and the IMCO Investors to purchase up to 201,865 shares of our common stock at a purchase price of $12.63 per share (the “Sagard Warrants”). The Sagard Warrants will expire on June 19, 2027 and may be net exercised at the holder’s ele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do not include all of the information the opinion of management, reflect all normal recurring adjustments necessary a fair of the results for the periods presented. These condensed consolidated financial statements reflect the accounts and operations of Athenex, Inc. and those of its subsidiaries in which Athenex, Inc. has a controlling financial interest. Intercompany transactions and balances have been eliminated Results of the Company’s operations for the three and six months ended June 30, 2020 are not necessarily indicative of the results expected for the year ending December 31, 2020, or for any other future annual or interim period. These condensed consolidated financial statements should be read in conjunction with the Company’s audited consolidated financial statements included in the Company’s Annual Report on Form 10-K for the year ended December 31, 2019, filed with the Securities and Exchange Commission (“SEC”) on March 2, 2020.</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income taxes, the estimated useful life and recoverability of long-lived assets, and the valuation of stock-based awards. Actual results could differ from those estimates. </t>
        </is>
      </c>
    </row>
    <row r="6">
      <c r="A6" s="4" t="inlineStr">
        <is>
          <t>Credit Losses</t>
        </is>
      </c>
      <c r="B6" s="4" t="inlineStr">
        <is>
          <t xml:space="preserve">Credit Losses The Company estimates and records a provision for its expected credit losses related to its financial instruments, including its trade receivables and contract assets recorded under ASC 606, Revenue from Contracts with Customer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sales, and hospitals and end-users for 503B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As of June 30, 2020, the Company determined that credit losses related to its contract assets recognized in connection with its license arrangements are not expected to be significant. </t>
        </is>
      </c>
    </row>
    <row r="7">
      <c r="A7" s="4" t="inlineStr">
        <is>
          <t>Concentration of Credit Risk, Other Risks and Uncertainties</t>
        </is>
      </c>
      <c r="B7" s="4" t="inlineStr">
        <is>
          <t>Concentration of Credit Risk, Other Risks and Uncertainties Financial instruments that potentially subject the Company to concentrations of credit risk consist primarily of cash and cash equivalents, restricted cash, and short-term investments. The Company deposits its cash equivalents in interest-bearing money market accounts and certificates of deposit, invests in highly liquid U.S. treasury notes and high-quality investment grade commercial paper.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overseas, including its manufacturing facility, and research and development facility in China, and therefore is subject to foreign currency fluctuation.</t>
        </is>
      </c>
    </row>
    <row r="8">
      <c r="A8" s="4" t="inlineStr">
        <is>
          <t>Recently Adopted Accounting Pronouncements</t>
        </is>
      </c>
      <c r="B8" s="4" t="inlineStr">
        <is>
          <t xml:space="preserve">Recent Adopted Accounting Pronouncements In June 2016, the FASB issued ASU No. 2016-13, “ Measurement of Credit Losses on Financial Instruments” The standard is effective for interim and annual periods beginning after December 15, 2019 with early adoption permitted. The standard is required to be applied using the modified retrospective approach with a cumulative-effect adjustment to retained earnings, if any, upon adoption. This standard became effective for us on January 1, 2020, and based on the composition of our trade receivables, investment portfolio and other financial assets, current economic conditions and historical credit loss activity, the adoption of this standard did not have a material impact on our condensed consolidated financial statements and related disclosures. </t>
        </is>
      </c>
    </row>
    <row r="9">
      <c r="A9" s="4" t="inlineStr">
        <is>
          <t>Subsequent Events</t>
        </is>
      </c>
      <c r="B9" s="4" t="inlineStr">
        <is>
          <t>Subsequent Events The Company reviewed and evaluated subsequent events through the issuance date of the Company’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 of the following (in thousands):
June 30, 2020
December 31, 2019
Raw materials and purchased parts
$
3,191
$
4,176
Work in progress
1,453
1,870
Finished goods
26,499
26,584
Total inventories
$
31,143
$
32,6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ummary of Identifiable Intangible Asset, Net</t>
        </is>
      </c>
      <c r="B4" s="4" t="inlineStr">
        <is>
          <t>The Company’s identifiable intangible assets, net, consist of the following (in thousands):
June 30, 2020
Cost/Fair Value
Accumulated Amortization
Impairments
Net
Amortizable intangible assets:
Licenses
$
9,518
$
4,358
$
—
$
5,160
Polymed customer list
1,593
1,291
—
302
Polymed technology
3,712
1,417
—
2,295
Indefinite-lived intangible assets:
CDE in-process research and development (IPR&amp;D)
723
—
—
723
Effect of currency translation adjustment
(465
)
—
—
(465
)
Total intangible assets, net
$
15,081
$
7,066
$
—
$
8,015
December 31, 2019
Cost/Fair Value
Accumulated Amortization
Impairments
Net
Amortizable intangible assets
Licenses
$
8,935
$
3,561
$
—
$
5,374
Polymed customer list
1,593
1,164
—
429
Polymed technology
3,712
1,297
—
2,415
Product rights
530
360
170
—
Indefinite-lived intangible assets:
CDE in-process research and development (IPR&amp;D)
728
—
—
728
Effect of currency translation adjustment
(424
)
—
—
(424
)
Total intangibles, net
$
15,074
$
6,382
$
170
$
8,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following tables represent the fair value hierarchy for those assets and liabilities that the Company measures at fair value on a recurring basis (in thousands):
Fair Value Measurements at June 30, 2020 Using:
Total
Quoted Prices in Active Markets for Identical Assets (Level 1)
Significant Other Observable Inputs (Level 2)
Significant Unobservable Inputs (Level 3)
Assets:
Financial assets included within cash and cash equivalents
Money market funds
$
13,749
$
13,749
$
—
$
—
Short-term investments - certificates of deposit
15,188
—
15,188
—
Short-term investments - U.S. government bonds
19,998
—
19,998
—
Short-term investments - commercial paper
24,997
—
24,997
—
Financial assets included within short-term investments
Short-term investments - certificates of deposit
10,144
—
10,144
—
Available-for-sale investment
270
270
—
—
Total assets
$
84,346
$
14,019
$
70,327
$
—
Fair Value Measurements at December 31, 2019 Using:
Total
Quoted Prices in Active Markets for Identical Assets (Level 1)
Significant Other Observable Inputs (Level 2)
Significant Unobservable Inputs (Level 3)
Assets:
Financial assets included within cash and cash equivalents
Money market funds
$
5,460
$
5,460
$
—
$
—
Short-term investments - certificates of deposit
15,110
—
15,110
—
Short-term investments - commercial paper
51,017
—
51,017
—
Financial assets included within short-term investments
Short-term investments - certificates of deposit
10,054
—
10,054
—
Short-term investments - commercial paper
22,835
—
22,835
—
Available-for-sale investment
250
250
—
—
Total assets
$
104,726
$
5,710
$
99,0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 of the following (in thousands):
June 30,
December 31,
2020
2019
Accrued wages and benefits
$
11,091
$
7,541
Accrued selling fees and rebates
10,101
1,577
Accrued construction costs
8,202
22,811
Accrued tax withholdings
5,228
187
Accrued inventory purchases
4,774
7,194
Accrued clinical expenses
3,600
2,510
Accrued operating expenses
2,065
1,885
Accrued costs for product launch
1,602
—
Accrued R&amp;D licensing fees
384
384
Deferred revenue
97
218
Total accrued expenses
$
47,144
$
44,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Dec. 31, 2019</t>
        </is>
      </c>
    </row>
    <row r="2">
      <c r="A2" s="3" t="inlineStr">
        <is>
          <t>Statement Of Financial Position [Abstract]</t>
        </is>
      </c>
    </row>
    <row r="3">
      <c r="A3" s="4" t="inlineStr">
        <is>
          <t>Accounts receivable, chargebacks and other deductions (in dollars)</t>
        </is>
      </c>
      <c r="B3" s="6" t="n">
        <v>12769</v>
      </c>
      <c r="C3" s="6" t="n">
        <v>14394</v>
      </c>
    </row>
    <row r="4">
      <c r="A4" s="4" t="inlineStr">
        <is>
          <t>Provision for credit losses (in dollars)</t>
        </is>
      </c>
      <c r="B4" s="6" t="n">
        <v>163</v>
      </c>
      <c r="C4" s="6" t="n">
        <v>124</v>
      </c>
    </row>
    <row r="5">
      <c r="A5" s="4" t="inlineStr">
        <is>
          <t>Common stock, par value (in dollars per share)</t>
        </is>
      </c>
      <c r="B5" s="7" t="n">
        <v>0.001</v>
      </c>
      <c r="C5" s="7" t="n">
        <v>0.001</v>
      </c>
    </row>
    <row r="6">
      <c r="A6" s="4" t="inlineStr">
        <is>
          <t>Common stock, shares authorized</t>
        </is>
      </c>
      <c r="B6" s="5" t="n">
        <v>250000000</v>
      </c>
      <c r="C6" s="5" t="n">
        <v>250000000</v>
      </c>
    </row>
    <row r="7">
      <c r="A7" s="4" t="inlineStr">
        <is>
          <t>Common stock, shares issued</t>
        </is>
      </c>
      <c r="B7" s="5" t="n">
        <v>83362454</v>
      </c>
      <c r="C7" s="5" t="n">
        <v>83231063</v>
      </c>
    </row>
    <row r="8">
      <c r="A8" s="4" t="inlineStr">
        <is>
          <t>Common Stock, shares outstanding</t>
        </is>
      </c>
      <c r="B8" s="5" t="n">
        <v>81689534</v>
      </c>
      <c r="C8" s="5" t="n">
        <v>81558143</v>
      </c>
    </row>
    <row r="9">
      <c r="A9" s="4" t="inlineStr">
        <is>
          <t>Treasury stock, shares</t>
        </is>
      </c>
      <c r="B9" s="5" t="n">
        <v>1672920</v>
      </c>
      <c r="C9" s="5" t="n">
        <v>167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and Lease Obligations (Tables)</t>
        </is>
      </c>
      <c r="B1" s="2" t="inlineStr">
        <is>
          <t>6 Months Ended</t>
        </is>
      </c>
    </row>
    <row r="2">
      <c r="B2" s="2" t="inlineStr">
        <is>
          <t>Jun. 30, 2020</t>
        </is>
      </c>
    </row>
    <row r="3">
      <c r="A3" s="3" t="inlineStr">
        <is>
          <t>Debt And Lease Obligations [Abstract]</t>
        </is>
      </c>
    </row>
    <row r="4">
      <c r="A4" s="4" t="inlineStr">
        <is>
          <t>Schedule of Debt</t>
        </is>
      </c>
      <c r="B4" s="4" t="inlineStr">
        <is>
          <t>The Company’s debt as of June 30, 2020 and December 31, 2019, consists of the following (in thousands):
June 30,
December 31,
2020
2019
Current portion of mortgage
$
676
$
686
Current portion of finance and capital lease obligations
361
194
Current portion of operating lease obligations
2,713
3,010
Long-term portion of finance and capital lease obligations
506
227
Long-term portion of operating lease obligations
6,850
7,620
Chongqing Maliu Credit Agreement
6,636
5,731
Senior secured loan, net of debt discount and financing fees of $11,753 and $3,592, respectively
88,247
46,408
Total
$
105,989
$
63,876</t>
        </is>
      </c>
    </row>
    <row r="5">
      <c r="A5" s="4" t="inlineStr">
        <is>
          <t>Summary of Components of Lease Expense</t>
        </is>
      </c>
      <c r="B5" s="4" t="inlineStr">
        <is>
          <t>The components of lease expense are as follows (in thousands):
Three Months Ended June 30,
Six Months Ended June 30,
2020
2019
2020
2019
Operating lease cost
768
$
793
1,523
$
1,571
Finance lease cost:
Amortization of assets
64
14
81
26
Interest on lease liabilities
20
8
26
17
Total net lease cost
$
852
$
815
$
1,630
$
1,614</t>
        </is>
      </c>
    </row>
    <row r="6">
      <c r="A6" s="4" t="inlineStr">
        <is>
          <t>Schedule of Supplemental Balance Sheet Information Related to Leases of Debt</t>
        </is>
      </c>
      <c r="B6" s="4" t="inlineStr">
        <is>
          <t xml:space="preserve">Supplemental balance sheet information related to leases is as follows (in thousands, except lease term and discount rate):
June 30, 2020
Finance leases:
Property and equipment, at cost
$
1,252
Accumulated amortization, net
(207
)
Property and equipment, net
$
1,045
Current obligations of finance leases
$
361
Long-term portion of finance leases
506
Total finance lease obligations
$
867
Weighted average remaining lease term (in years):
Operating leases
4.89
Finance leases
3.24
Weighted average discount rate:
Operating leases
12.9
%
Finance leases
9.5
% </t>
        </is>
      </c>
    </row>
    <row r="7">
      <c r="A7" s="4" t="inlineStr">
        <is>
          <t>Schedule of Supplemental Cash Flow Information Related to Leases</t>
        </is>
      </c>
      <c r="B7" s="4" t="inlineStr">
        <is>
          <t>Supplemental cash flow information related to leases is as follows (in thousands):
Six Months Ended June 30, 2020
Cash paid for amount included in the measurements of lease liabilities:
Operating cash flows from operating leases
$
(1,617
)
Operating cash flows from finance leases
(26
)
Financing cash flows from finance leases
(118
)
ROU assets derecognized from modification of operating lease obligations
(468
)
ROU assets recognized in exchange for operating lease obligations
$
353</t>
        </is>
      </c>
    </row>
    <row r="8">
      <c r="A8" s="4" t="inlineStr">
        <is>
          <t>Schedule of Future Minimum Payments and Maturities of Leases</t>
        </is>
      </c>
      <c r="B8" s="4" t="inlineStr">
        <is>
          <t>Future minimum payments and maturities of leases is as follows (in thousands):
Year ending December 31:
Operating Leases
Finance Leases
2020 (remaining six months)
$
1,486
$
194
2021
2,840
389
2022
2,621
182
2023
2,096
147
2024
2,002
110
Thereafter
1,950
—
Total lease payments
12,995
1,022
Less: Imputed interest
(3,432
)
(155
)
Total lease obligations
9,563
867
Less: Current obligations
(2,713
)
(361
)
Long-term lease obligations
$
6,850
$
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 Option Activity</t>
        </is>
      </c>
      <c r="B4" s="4" t="inlineStr">
        <is>
          <t>The following table summarizes the status of the Company’s stock option activity granted under the Plans to employees, directors, and consultants (aggregate intrinsic value in thousands):
Stock Options
Weighted- Average Exercise price
Weighted- Average Remaining Contractual Term
Aggregate Intrinsic Value
Outstanding at December 31, 2019
10,916,936
$
8.88
5.68
$
69,785
Granted
932,545
12.62
—
—
Exercised
(82,700
)
5.54
—
—
Forfeited and expired
(64,328
)
14.29
—
—
Outstanding at June 30, 2020
11,702,453
$
9.17
5.56
$
53,727
Vested and exercisable at June 30, 2020
9,117,601
$
7.81
4.73
$
54,226</t>
        </is>
      </c>
    </row>
    <row r="5">
      <c r="A5" s="4" t="inlineStr">
        <is>
          <t>Schedule of Weighted-Average Assumptions Used as Inputs to Black-Scholes Option Pricing Model</t>
        </is>
      </c>
      <c r="B5" s="4" t="inlineStr">
        <is>
          <t>The Company determines the fair value of stock-based awards on the grant date using the Black-Scholes option pricing model, which is impacted by assumptions regarding several highly subjective variables. The following table summarizes the weighted-average assumptions used as inputs to the Black-Scholes model during the periods indicated:
Six Months Ended June 30,
2020
2019
Weighted average grant date fair value
$
7.60
$
8.03
Expected dividend yield
—
%
—
%
Expected stock price volatility
66
%
64
%
Risk-free interest rate
1.34
%
2.61
%
Expected life of options (in years)
6.2
6.3</t>
        </is>
      </c>
    </row>
    <row r="6">
      <c r="A6" s="4" t="inlineStr">
        <is>
          <t>Schedule of Stock-Based Compensation Cost</t>
        </is>
      </c>
      <c r="B6" s="4" t="inlineStr">
        <is>
          <t>The components of stock-based compensation and the amounts recorded within cost of sales, research and development expenses and selling, general, and administrative expenses in the Company’s consolidated statements of operations and comprehensive loss consisted of the following for the three and six months ended June 30, 2020 and 2019 (in thousands):
Three Months Ended June 30,
Six Months Ended June 30,
2020
2019
2020
2019
Stock options
$
2,501
$
2,108
$
4,365
$
3,801
Restricted stock expense
413
—
810
—
Stock grants to officers and employees
—
1,106
—
1,106
Employee stock purchase plan
139
83
139
168
Total stock-based compensation expense
$
3,053
$
3,297
$
5,314
$
5,075
Cost of sales
$
55
$
64
$
109
$
128
Research and development expenses
1,012
914
1,958
1,505
Selling, general, and administrative expenses
1,986
2,319
3,247
3,442
Total stock-based compensation expense
$
3,053
$
3,297
$
5,314
$
5,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thenex, Inc. Common Stockholders (Tables)</t>
        </is>
      </c>
      <c r="B1" s="2" t="inlineStr">
        <is>
          <t>6 Months Ended</t>
        </is>
      </c>
    </row>
    <row r="2">
      <c r="B2" s="2" t="inlineStr">
        <is>
          <t>Jun. 30, 2020</t>
        </is>
      </c>
    </row>
    <row r="3">
      <c r="A3" s="3" t="inlineStr">
        <is>
          <t>Earnings Per Share [Abstract]</t>
        </is>
      </c>
    </row>
    <row r="4">
      <c r="A4" s="4" t="inlineStr">
        <is>
          <t>Schedule Outstanding Shares of Common Stock Equivalents Excluded from the Calculation of Diluted Net Loss Per Share</t>
        </is>
      </c>
      <c r="B4" s="4" t="inlineStr">
        <is>
          <t>The following outstanding shares of common stock equivalents were excluded from the calculation of diluted net loss per share attributable to common stockholders for the periods presented because including them would have been antidilutive:
Three Months Ended June 30,
Six Months Ended June 30,
2020
2019
2020
2019
Stock options and other common stock equivalents
11,700,399
11,447,877
11,709,928
11,184,541
Unvested restricted shares
79,000
—
105,000
—
Total potential dilutive shares
11,779,399
11,447,877
11,814,928
11,184,5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Segment, Geographic, and Concentration Risk Information (Tables)</t>
        </is>
      </c>
      <c r="B1" s="2" t="inlineStr">
        <is>
          <t>6 Months Ended</t>
        </is>
      </c>
    </row>
    <row r="2">
      <c r="B2" s="2" t="inlineStr">
        <is>
          <t>Jun. 30, 2020</t>
        </is>
      </c>
    </row>
    <row r="3">
      <c r="A3" s="3" t="inlineStr">
        <is>
          <t>Segment Reporting [Abstract]</t>
        </is>
      </c>
    </row>
    <row r="4">
      <c r="A4" s="4" t="inlineStr">
        <is>
          <t>Summary of Revenue by Segments</t>
        </is>
      </c>
      <c r="B4" s="4" t="inlineStr">
        <is>
          <t>Segment information is as follows (in thousands):
Three Months Ended June 30,
Six Months Ended June 30,
2020
2019
2020
2019
Total revenue:
Oncology Innovation Platform
$
5
$
164
$
28,393
$
308
Global Supply Chain Platform
4,982
11,407
8,696
22,745
Commercial Platform
36,214
11,597
51,755
26,273
Total revenue for reportable segments
41,201
23,168
88,844
49,326
Intersegment revenue
(1,029
)
(971
)
(1,737
)
(1,822
)
Total consolidated revenue
$
40,172
$
22,197
$
87,107
$
47,504</t>
        </is>
      </c>
    </row>
    <row r="5">
      <c r="A5" s="4" t="inlineStr">
        <is>
          <t>Summary of Revenue by Product Group</t>
        </is>
      </c>
      <c r="B5" s="4" t="inlineStr">
        <is>
          <t>Three Months Ended June 30,
Six Months Ended June 30,
2020
2019
2020
2019
Total revenue by product group:
License fees
$
—
$
—
$
28,381
$
—
Commercial product sales
38,881
18,165
56,383
38,246
API sales
1,229
3,830
2,251
8,661
Contract manufacturing revenue
57
38
80
289
Other revenue
5
164
12
308
Total consolidated revenue
$
40,172
$
22,197
$
87,107
$
47,504</t>
        </is>
      </c>
    </row>
    <row r="6">
      <c r="A6" s="4" t="inlineStr">
        <is>
          <t>Summary of Segment Information</t>
        </is>
      </c>
      <c r="B6" s="4" t="inlineStr">
        <is>
          <t xml:space="preserve">Three Months Ended June 30,
Six Months Ended June 30,
2020
2019
2020
2019
Net loss attributable to Athenex, Inc.:
Oncology Innovation Platform
$
(35,024
)
$
(29,792
)
$
(35,982
)
$
(57,395
)
Global Supply Chain Platform
(5,745
)
313
(11,731
)
(454
)
Commercial Platform
318
(2,552
)
(12,167
)
(9,415
)
Total consolidated net loss attributable to Athenex, Inc.
$
(40,451
)
$
(32,031
)
$
(59,880
)
$
(67,264
) </t>
        </is>
      </c>
    </row>
    <row r="7">
      <c r="A7" s="4" t="inlineStr">
        <is>
          <t>Summary of Depreciation, Amortization and Assets by Segment</t>
        </is>
      </c>
      <c r="B7" s="4" t="inlineStr">
        <is>
          <t>Three Months Ended June 30,
Six Months Ended June 30,
2020
2019
2020
2019
Total depreciation and amortization:
Oncology Innovation Platform
$
188
$
210
$
363
$
399
Global Supply Chain Platform
426
325
922
636
Commercial Platform
421
393
836
772
Total consolidated depreciation and amortization
$
1,035
$
928
$
2,121
$
1,807
June 30,
December 31,
2020
2019
Total assets:
Oncology Innovation Platform
$
139,152
$
194,183
Global Supply Chain Platform
97,772
63,598
Commercial Platform
61,128
52,151
Total consolidated assets
$
298,052
$
309,932</t>
        </is>
      </c>
    </row>
    <row r="8">
      <c r="A8" s="4" t="inlineStr">
        <is>
          <t>Summary of Revenue by Geographical Segment</t>
        </is>
      </c>
      <c r="B8" s="4" t="inlineStr">
        <is>
          <t>Three Months Ended June 30,
Six Months Ended June 30,
2020
2019
2020
2019
Total revenue:
United States
$
26,001
$
18,160
$
43,522
$
38,495
United Kingdom
12,933
—
12,933
1,023
South Korea
1,060
—
1,693
China
125
889
28,638
1,275
Austria
33
1,773
33
3,947
India
—
605
—
1,382
Other foreign countries
20
770
288
1,382
Total consolidated revenue
$
40,172
$
22,197
$
87,107
$
47,504</t>
        </is>
      </c>
    </row>
    <row r="9">
      <c r="A9" s="4" t="inlineStr">
        <is>
          <t>Summary of Property and Equipment by Geographical Segment</t>
        </is>
      </c>
      <c r="B9" s="4" t="inlineStr">
        <is>
          <t>June 30,
December 31,
2020
2019
Total property and equipment, net:
United States
$
12,503
$
11,486
China
14,364
11,667
Total consolidated property and equipment, net
$
26,867
$
23,153</t>
        </is>
      </c>
    </row>
    <row r="10">
      <c r="A10" s="4" t="inlineStr">
        <is>
          <t>Summary of Customer Revenue and Accounts Receivable Concentration</t>
        </is>
      </c>
      <c r="B10" s="4" t="inlineStr">
        <is>
          <t>Customer revenue and accounts receivable concentration amounted to the following for the identified periods. These customers relate to the Commercial Platform segment and the Global Supply Chain Platform segment.
Three Months Ended June 30,
Six Months Ended June 30,
2020
2019
2020
2019
Percentage of total revenue by customer:
Customer A
32
%
0
%
15
%
0
%
Customer B
15
%
19
%
7
%
21
%
Customer C
14
%
7
%
6
%
14
%
Customer D
9
%
18
%
4
%
15
%
Customer E
0
%
0
%
32
%
0
%
June 30,
December 31,
2020
2019
Percentage of total accounts receivable by customer:
Customer A
28
%
0
%
Customer B
24
%
0
%
Customer C
15
%
45
%
Customer D
13
%
31
%
Customer E
6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Company's Revenue for Reportable Segment by Country Based on Locations of Customer</t>
        </is>
      </c>
      <c r="B4" s="4" t="inlineStr">
        <is>
          <t>The following represents the Company’s revenue for its reportable segment by country, based on the locations of the customer.
For the Three Months Ended June 30, 2020
(In Thousands)
Oncology Innovation Platform
Global Supply Chain Platform
Commercial Platform
Consolidated Total
United States
$
—
$
2,720
$
23,281
$
26,001
United Kingdom
—
—
12,933
12,933
South Korea
—
1,060
—
1,060
China
5
120
—
125
Other foreign countries
—
53
—
53
Total revenue
$
5
$
3,953
$
36,214
$
40,172
For the Three Months Ended June 30, 2019
(In Thousands)
Oncology Innovation Platform
Global Supply Chain Platform
Commercial Platform
Consolidated Total
United States
$
—
$
6,563
$
11,597
$
18,160
India
—
605
—
605
Austria
—
1,773
—
1,773
China
164
725
—
889
Other foreign countries
—
770
—
770
Total revenue
$
164
$
10,436
$
11,597
$
22,197
For the Six Months Ended June 30, 2020
(In Thousands)
Oncology Innovation Platform
Global Supply Chain Platform
Commercial Platform
Consolidated Total
United States
$
—
$
4,700
$
38,822
$
43,522
China
28,314
324
—
28,638
United Kingdom
—
—
12,933
12,933
South Korea
—
1,693
—
1,693
Other foreign countries
79
242
—
321
Total revenue
$
28,393
$
6,959
$
51,755
$
87,107
For the Six Months Ended June 30, 2019
(In Thousands)
Oncology Innovation Platform
Global Supply Chain Platform
Commercial Platform
Consolidated Total
United States
$
—
$
12,222
$
26,273
$
38,495
India
—
1,382
—
1,382
Austria
—
3,947
—
3,947
China
308
967
—
1,275
United Kingdom
—
1,023
—
1,023
Other foreign countries
—
1,382
—
1,382
Total revenue
$
308
$
20,923
$
26,273
$
47,504</t>
        </is>
      </c>
    </row>
    <row r="5">
      <c r="A5" s="4" t="inlineStr">
        <is>
          <t>Summary of Contract with Customer, Contract Asset, Contract Liability, and Receivables</t>
        </is>
      </c>
      <c r="B5" s="4" t="inlineStr">
        <is>
          <t>The following table provides information about receivables and contract liabilities from contracts with customers. The Company has not recorded any contract assets from contracts with customers.
June 30, 2020
December 31, 2019
(In Thousands)
Accounts receivable, gross
$
51,552
$
31,207
Chargebacks and other deductions
(12,769
)
(14,394
)
Provision for credit losses
(163
)
(124
)
Accounts receivable, net
$
38,620
$
16,689
Deferred revenue
97
218
Total contract liabilities
$
97
$
218
The following tables illustrate accounts receivable and contract asset balances by reportable segments.
June 30, 2020
(In Thousands)
Oncology Innovation Platform
Global Supply Chain Platform
Commercial Platform
Consolidated Total
Accounts receivable, gross
$
11,056
$
1,565
$
38,931
$
51,552
Chargebacks and other deductions
—
(1
)
(12,768
)
(12,769
)
Provision for credit losses
—
(118
)
(45
)
(163
)
Accounts receivable, net
11,056
1,446
26,118
38,620
December 31, 2019
(In Thousands)
Oncology Innovation Platform
Global Supply Chain Platform
Commercial Platform
Consolidated Total
Accounts receivable, gross
$
49
$
1,522
$
29,636
$
31,207
Chargebacks and other deductions
—
(1
)
(14,393
)
(14,394
)
Provision for credit losses
—
(114
)
(10
)
(124
)
Accounts receivable, net
$
49
$
1,407
$
15,233
$
16,6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Payments Under Non-Cancelable Leases</t>
        </is>
      </c>
      <c r="B4" s="4" t="inlineStr">
        <is>
          <t>Future minimum payments under the non-cancelable operating leases consists of the following as of June 30, 2020 (in thousands):
Year ending December 31:
Minimum payments
2020 (remaining six months)
$
1,486
2021
2,840
2022
2,621
2023
2,096
2024
2,002
Thereafter
1,950
$
12,9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Company and Nature of Business - Additional Information (Detail)</t>
        </is>
      </c>
      <c r="B1" s="2" t="inlineStr">
        <is>
          <t>Jun. 19, 2020USD ($)Tranche$ / sharesshares</t>
        </is>
      </c>
      <c r="C1" s="2" t="inlineStr">
        <is>
          <t>Jun. 30, 2020USD ($)</t>
        </is>
      </c>
      <c r="D1" s="2" t="inlineStr">
        <is>
          <t>Dec. 31, 2019USD ($)</t>
        </is>
      </c>
    </row>
    <row r="2">
      <c r="A2" s="3" t="inlineStr">
        <is>
          <t>Organization Consolidation And Presentation Of Financial Statements [Line Items]</t>
        </is>
      </c>
    </row>
    <row r="3">
      <c r="A3" s="4" t="inlineStr">
        <is>
          <t>Accumulated deficit</t>
        </is>
      </c>
      <c r="C3" s="6" t="n">
        <v>627345000</v>
      </c>
      <c r="D3" s="6" t="n">
        <v>567465000</v>
      </c>
    </row>
    <row r="4">
      <c r="A4" s="4" t="inlineStr">
        <is>
          <t>Cash and cash equivalents</t>
        </is>
      </c>
      <c r="C4" s="5" t="n">
        <v>105901000</v>
      </c>
      <c r="D4" s="5" t="n">
        <v>127674000</v>
      </c>
    </row>
    <row r="5">
      <c r="A5" s="4" t="inlineStr">
        <is>
          <t>Short-term investments</t>
        </is>
      </c>
      <c r="C5" s="5" t="n">
        <v>10414000</v>
      </c>
      <c r="D5" s="6" t="n">
        <v>33139000</v>
      </c>
    </row>
    <row r="6">
      <c r="A6" s="4" t="inlineStr">
        <is>
          <t>Dunkirk, NY | Manufacturing Facility</t>
        </is>
      </c>
    </row>
    <row r="7">
      <c r="A7" s="3" t="inlineStr">
        <is>
          <t>Organization Consolidation And Presentation Of Financial Statements [Line Items]</t>
        </is>
      </c>
    </row>
    <row r="8">
      <c r="A8" s="4" t="inlineStr">
        <is>
          <t>Restricted cash</t>
        </is>
      </c>
      <c r="C8" s="5" t="n">
        <v>11000000</v>
      </c>
    </row>
    <row r="9">
      <c r="A9" s="4" t="inlineStr">
        <is>
          <t>Senior Credit Agreement</t>
        </is>
      </c>
    </row>
    <row r="10">
      <c r="A10" s="3" t="inlineStr">
        <is>
          <t>Organization Consolidation And Presentation Of Financial Statements [Line Items]</t>
        </is>
      </c>
    </row>
    <row r="11">
      <c r="A11" s="4" t="inlineStr">
        <is>
          <t>Contingent milestone-based financial flexibility</t>
        </is>
      </c>
      <c r="C11" s="6" t="n">
        <v>125000000</v>
      </c>
    </row>
    <row r="12">
      <c r="A12" s="4" t="inlineStr">
        <is>
          <t>Senior Credit Agreement, maximum borrowing capacity</t>
        </is>
      </c>
      <c r="B12" s="6" t="n">
        <v>225000000</v>
      </c>
    </row>
    <row r="13">
      <c r="A13" s="4" t="inlineStr">
        <is>
          <t>Number of tranches | Tranche</t>
        </is>
      </c>
      <c r="B13" s="5" t="n">
        <v>5</v>
      </c>
    </row>
    <row r="14">
      <c r="A14" s="4" t="inlineStr">
        <is>
          <t>Senior Credit Agreement, maturity date</t>
        </is>
      </c>
      <c r="C14" s="4" t="inlineStr">
        <is>
          <t>Jun. 19,
		2026</t>
        </is>
      </c>
    </row>
    <row r="15">
      <c r="A15" s="4" t="inlineStr">
        <is>
          <t>Bearing interest at a fixed annual rate</t>
        </is>
      </c>
      <c r="B15" s="4" t="inlineStr">
        <is>
          <t>11.00%</t>
        </is>
      </c>
    </row>
    <row r="16">
      <c r="A16" s="4" t="inlineStr">
        <is>
          <t>Senior Credit Agreement, first tranche amount drawn</t>
        </is>
      </c>
      <c r="B16" s="6" t="n">
        <v>100000000</v>
      </c>
    </row>
    <row r="17">
      <c r="A17" s="4" t="inlineStr">
        <is>
          <t>Senior Credit Agreement, additional debt tranches available</t>
        </is>
      </c>
      <c r="B17" s="6" t="n">
        <v>125000000</v>
      </c>
    </row>
    <row r="18">
      <c r="A18" s="4" t="inlineStr">
        <is>
          <t>Senior Credit Agreement | Common Stock</t>
        </is>
      </c>
    </row>
    <row r="19">
      <c r="A19" s="3" t="inlineStr">
        <is>
          <t>Organization Consolidation And Presentation Of Financial Statements [Line Items]</t>
        </is>
      </c>
    </row>
    <row r="20">
      <c r="A20" s="4" t="inlineStr">
        <is>
          <t>Purchase price | $ / shares</t>
        </is>
      </c>
      <c r="B20" s="8" t="n">
        <v>12.63</v>
      </c>
    </row>
    <row r="21">
      <c r="A21" s="4" t="inlineStr">
        <is>
          <t>Senior Credit Agreement | Common Stock | Maximum</t>
        </is>
      </c>
    </row>
    <row r="22">
      <c r="A22" s="3" t="inlineStr">
        <is>
          <t>Organization Consolidation And Presentation Of Financial Statements [Line Items]</t>
        </is>
      </c>
    </row>
    <row r="23">
      <c r="A23" s="4" t="inlineStr">
        <is>
          <t>Warrant to purchase common stock | shares</t>
        </is>
      </c>
      <c r="B23" s="5" t="n">
        <v>908393</v>
      </c>
    </row>
    <row r="24">
      <c r="A24" s="4" t="inlineStr">
        <is>
          <t>Revenue Interest Financing Agreement</t>
        </is>
      </c>
    </row>
    <row r="25">
      <c r="A25" s="3" t="inlineStr">
        <is>
          <t>Organization Consolidation And Presentation Of Financial Statements [Line Items]</t>
        </is>
      </c>
    </row>
    <row r="26">
      <c r="A26" s="4" t="inlineStr">
        <is>
          <t>Contingent milestone-based financial flexibility</t>
        </is>
      </c>
      <c r="C26" s="6" t="n">
        <v>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ccounting Policies [Abstract]</t>
        </is>
      </c>
    </row>
    <row r="3">
      <c r="A3" s="4" t="inlineStr">
        <is>
          <t>Provision for credit losses</t>
        </is>
      </c>
      <c r="C3" s="6" t="n">
        <v>163000</v>
      </c>
      <c r="E3" s="6" t="n">
        <v>124000</v>
      </c>
    </row>
    <row r="4">
      <c r="A4" s="4" t="inlineStr">
        <is>
          <t>Cumulative-effect adjustment to retained earnings</t>
        </is>
      </c>
      <c r="B4" s="6" t="n">
        <v>0</v>
      </c>
      <c r="C4" s="6" t="n">
        <v>126246000</v>
      </c>
      <c r="D4" s="6" t="n">
        <v>158236000</v>
      </c>
      <c r="E4" s="6" t="n">
        <v>175855000</v>
      </c>
      <c r="F4" s="6" t="n">
        <v>167207000</v>
      </c>
      <c r="G4" s="6" t="n">
        <v>95581000</v>
      </c>
      <c r="H4" s="6" t="n">
        <v>128769000</v>
      </c>
    </row>
    <row r="5">
      <c r="A5" s="4" t="inlineStr">
        <is>
          <t>Accounting Standards Update [Extensible List]</t>
        </is>
      </c>
      <c r="B5" s="4" t="inlineStr">
        <is>
          <t>us-gaap:AccountingStandardsUpdate201613Member</t>
        </is>
      </c>
      <c r="C5" s="4" t="inlineStr">
        <is>
          <t>us-gaap:AccountingStandardsUpdate201613Member</t>
        </is>
      </c>
    </row>
    <row r="6">
      <c r="A6" s="4" t="inlineStr">
        <is>
          <t>Change in Accounting Principle, Accounting Standards Update, Adopted [true false]</t>
        </is>
      </c>
      <c r="C6" s="4" t="inlineStr">
        <is>
          <t>true</t>
        </is>
      </c>
    </row>
    <row r="7">
      <c r="A7" s="4" t="inlineStr">
        <is>
          <t>Change in Accounting Principle, Accounting Standards Update, Adoption Date</t>
        </is>
      </c>
      <c r="C7" s="4" t="inlineStr">
        <is>
          <t>Jan. 1,
		2020</t>
        </is>
      </c>
    </row>
    <row r="8">
      <c r="A8" s="4" t="inlineStr">
        <is>
          <t>Change in Accounting Principle, Accounting Standards Update, Immaterial Effect [true false]</t>
        </is>
      </c>
      <c r="C8"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icted Cash - Additional Information (Detail) $ in Thousands</t>
        </is>
      </c>
      <c r="B1" s="2" t="inlineStr">
        <is>
          <t>6 Months Ended</t>
        </is>
      </c>
    </row>
    <row r="2">
      <c r="B2" s="2" t="inlineStr">
        <is>
          <t>Jun. 30, 2020USD ($)</t>
        </is>
      </c>
    </row>
    <row r="3">
      <c r="A3" s="3" t="inlineStr">
        <is>
          <t>Restricted Cash [Line Items]</t>
        </is>
      </c>
    </row>
    <row r="4">
      <c r="A4" s="4" t="inlineStr">
        <is>
          <t>Restricted cash</t>
        </is>
      </c>
      <c r="B4" s="6" t="n">
        <v>11000</v>
      </c>
    </row>
    <row r="5">
      <c r="A5" s="4" t="inlineStr">
        <is>
          <t>Senior Credit Agreement</t>
        </is>
      </c>
    </row>
    <row r="6">
      <c r="A6" s="3" t="inlineStr">
        <is>
          <t>Restricted Cash [Line Items]</t>
        </is>
      </c>
    </row>
    <row r="7">
      <c r="A7" s="4" t="inlineStr">
        <is>
          <t>Restricted cash</t>
        </is>
      </c>
      <c r="B7" s="6" t="n">
        <v>11000</v>
      </c>
    </row>
    <row r="8">
      <c r="A8" s="4" t="inlineStr">
        <is>
          <t>Period of interest on outstanding loans to be maintained in debt service reserve account</t>
        </is>
      </c>
      <c r="B8"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0</t>
        </is>
      </c>
      <c r="C1" s="2" t="inlineStr">
        <is>
          <t>Dec. 31, 2019</t>
        </is>
      </c>
    </row>
    <row r="2">
      <c r="A2" s="3" t="inlineStr">
        <is>
          <t>Inventory Disclosure [Abstract]</t>
        </is>
      </c>
    </row>
    <row r="3">
      <c r="A3" s="4" t="inlineStr">
        <is>
          <t>Raw materials and purchased parts</t>
        </is>
      </c>
      <c r="B3" s="6" t="n">
        <v>3191</v>
      </c>
      <c r="C3" s="6" t="n">
        <v>4176</v>
      </c>
    </row>
    <row r="4">
      <c r="A4" s="4" t="inlineStr">
        <is>
          <t>Work in progress</t>
        </is>
      </c>
      <c r="B4" s="5" t="n">
        <v>1453</v>
      </c>
      <c r="C4" s="5" t="n">
        <v>1870</v>
      </c>
    </row>
    <row r="5">
      <c r="A5" s="4" t="inlineStr">
        <is>
          <t>Finished goods</t>
        </is>
      </c>
      <c r="B5" s="5" t="n">
        <v>26499</v>
      </c>
      <c r="C5" s="5" t="n">
        <v>26584</v>
      </c>
    </row>
    <row r="6">
      <c r="A6" s="4" t="inlineStr">
        <is>
          <t>Total inventories</t>
        </is>
      </c>
      <c r="B6" s="6" t="n">
        <v>31143</v>
      </c>
      <c r="C6" s="6" t="n">
        <v>32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40172</v>
      </c>
      <c r="C4" s="6" t="n">
        <v>22197</v>
      </c>
      <c r="D4" s="6" t="n">
        <v>87107</v>
      </c>
      <c r="E4" s="6" t="n">
        <v>47504</v>
      </c>
    </row>
    <row r="5">
      <c r="A5" s="4" t="inlineStr">
        <is>
          <t>Cost of sales</t>
        </is>
      </c>
      <c r="B5" s="5" t="n">
        <v>33006</v>
      </c>
      <c r="C5" s="5" t="n">
        <v>16942</v>
      </c>
      <c r="D5" s="5" t="n">
        <v>52578</v>
      </c>
      <c r="E5" s="5" t="n">
        <v>36844</v>
      </c>
    </row>
    <row r="6">
      <c r="A6" s="4" t="inlineStr">
        <is>
          <t>Gross Profit</t>
        </is>
      </c>
      <c r="B6" s="5" t="n">
        <v>7166</v>
      </c>
      <c r="C6" s="5" t="n">
        <v>5255</v>
      </c>
      <c r="D6" s="5" t="n">
        <v>34529</v>
      </c>
      <c r="E6" s="5" t="n">
        <v>10660</v>
      </c>
    </row>
    <row r="7">
      <c r="A7" s="3" t="inlineStr">
        <is>
          <t>Operating expenses:</t>
        </is>
      </c>
    </row>
    <row r="8">
      <c r="A8" s="4" t="inlineStr">
        <is>
          <t>Research and development expenses</t>
        </is>
      </c>
      <c r="B8" s="5" t="n">
        <v>22015</v>
      </c>
      <c r="C8" s="5" t="n">
        <v>18507</v>
      </c>
      <c r="D8" s="5" t="n">
        <v>39207</v>
      </c>
      <c r="E8" s="5" t="n">
        <v>42982</v>
      </c>
    </row>
    <row r="9">
      <c r="A9" s="4" t="inlineStr">
        <is>
          <t>Selling, general, and administrative expenses</t>
        </is>
      </c>
      <c r="B9" s="5" t="n">
        <v>17486</v>
      </c>
      <c r="C9" s="5" t="n">
        <v>17169</v>
      </c>
      <c r="D9" s="5" t="n">
        <v>43234</v>
      </c>
      <c r="E9" s="5" t="n">
        <v>32357</v>
      </c>
    </row>
    <row r="10">
      <c r="A10" s="4" t="inlineStr">
        <is>
          <t>Total operating expenses</t>
        </is>
      </c>
      <c r="B10" s="5" t="n">
        <v>39501</v>
      </c>
      <c r="C10" s="5" t="n">
        <v>35676</v>
      </c>
      <c r="D10" s="5" t="n">
        <v>82441</v>
      </c>
      <c r="E10" s="5" t="n">
        <v>75339</v>
      </c>
    </row>
    <row r="11">
      <c r="A11" s="4" t="inlineStr">
        <is>
          <t>Operating loss</t>
        </is>
      </c>
      <c r="B11" s="5" t="n">
        <v>-32335</v>
      </c>
      <c r="C11" s="5" t="n">
        <v>-30421</v>
      </c>
      <c r="D11" s="5" t="n">
        <v>-47912</v>
      </c>
      <c r="E11" s="5" t="n">
        <v>-64679</v>
      </c>
    </row>
    <row r="12">
      <c r="A12" s="4" t="inlineStr">
        <is>
          <t>Interest income</t>
        </is>
      </c>
      <c r="B12" s="5" t="n">
        <v>185</v>
      </c>
      <c r="C12" s="5" t="n">
        <v>475</v>
      </c>
      <c r="D12" s="5" t="n">
        <v>598</v>
      </c>
      <c r="E12" s="5" t="n">
        <v>758</v>
      </c>
    </row>
    <row r="13">
      <c r="A13" s="4" t="inlineStr">
        <is>
          <t>Interest expense</t>
        </is>
      </c>
      <c r="B13" s="5" t="n">
        <v>1565</v>
      </c>
      <c r="C13" s="5" t="n">
        <v>1754</v>
      </c>
      <c r="D13" s="5" t="n">
        <v>3238</v>
      </c>
      <c r="E13" s="5" t="n">
        <v>3509</v>
      </c>
    </row>
    <row r="14">
      <c r="A14" s="4" t="inlineStr">
        <is>
          <t>Loss on extinguishment of debt</t>
        </is>
      </c>
      <c r="B14" s="5" t="n">
        <v>7230</v>
      </c>
      <c r="D14" s="5" t="n">
        <v>7230</v>
      </c>
    </row>
    <row r="15">
      <c r="A15" s="4" t="inlineStr">
        <is>
          <t>Loss before income tax expense</t>
        </is>
      </c>
      <c r="B15" s="5" t="n">
        <v>-40945</v>
      </c>
      <c r="C15" s="5" t="n">
        <v>-31700</v>
      </c>
      <c r="D15" s="5" t="n">
        <v>-57782</v>
      </c>
      <c r="E15" s="5" t="n">
        <v>-67430</v>
      </c>
    </row>
    <row r="16">
      <c r="A16" s="4" t="inlineStr">
        <is>
          <t>Income tax expense</t>
        </is>
      </c>
      <c r="B16" s="5" t="n">
        <v>106</v>
      </c>
      <c r="C16" s="5" t="n">
        <v>405</v>
      </c>
      <c r="D16" s="5" t="n">
        <v>2987</v>
      </c>
      <c r="E16" s="5" t="n">
        <v>905</v>
      </c>
    </row>
    <row r="17">
      <c r="A17" s="4" t="inlineStr">
        <is>
          <t>Net loss</t>
        </is>
      </c>
      <c r="B17" s="5" t="n">
        <v>-41051</v>
      </c>
      <c r="C17" s="5" t="n">
        <v>-32105</v>
      </c>
      <c r="D17" s="5" t="n">
        <v>-60769</v>
      </c>
      <c r="E17" s="5" t="n">
        <v>-68335</v>
      </c>
    </row>
    <row r="18">
      <c r="A18" s="4" t="inlineStr">
        <is>
          <t>Less: net loss attributable to non-controlling interests</t>
        </is>
      </c>
      <c r="B18" s="5" t="n">
        <v>-600</v>
      </c>
      <c r="C18" s="5" t="n">
        <v>-74</v>
      </c>
      <c r="D18" s="5" t="n">
        <v>-889</v>
      </c>
      <c r="E18" s="5" t="n">
        <v>-1071</v>
      </c>
    </row>
    <row r="19">
      <c r="A19" s="4" t="inlineStr">
        <is>
          <t>Net loss attributable to Athenex, Inc.</t>
        </is>
      </c>
      <c r="B19" s="5" t="n">
        <v>-40451</v>
      </c>
      <c r="C19" s="5" t="n">
        <v>-32031</v>
      </c>
      <c r="D19" s="5" t="n">
        <v>-59880</v>
      </c>
      <c r="E19" s="5" t="n">
        <v>-67264</v>
      </c>
    </row>
    <row r="20">
      <c r="A20" s="4" t="inlineStr">
        <is>
          <t>Unrealized gain (loss) on investment, net of income taxes</t>
        </is>
      </c>
      <c r="B20" s="5" t="n">
        <v>117</v>
      </c>
      <c r="C20" s="5" t="n">
        <v>-83</v>
      </c>
      <c r="D20" s="5" t="n">
        <v>49</v>
      </c>
      <c r="E20" s="5" t="n">
        <v>-80</v>
      </c>
    </row>
    <row r="21">
      <c r="A21" s="4" t="inlineStr">
        <is>
          <t>Foreign currency translation adjustment, net of income taxes</t>
        </is>
      </c>
      <c r="B21" s="5" t="n">
        <v>-43</v>
      </c>
      <c r="C21" s="5" t="n">
        <v>-446</v>
      </c>
      <c r="D21" s="5" t="n">
        <v>-481</v>
      </c>
      <c r="E21" s="5" t="n">
        <v>622</v>
      </c>
    </row>
    <row r="22">
      <c r="A22" s="4" t="inlineStr">
        <is>
          <t>Comprehensive loss</t>
        </is>
      </c>
      <c r="B22" s="6" t="n">
        <v>-40377</v>
      </c>
      <c r="C22" s="6" t="n">
        <v>-32560</v>
      </c>
      <c r="D22" s="6" t="n">
        <v>-60312</v>
      </c>
      <c r="E22" s="6" t="n">
        <v>-66722</v>
      </c>
    </row>
    <row r="23">
      <c r="A23" s="4" t="inlineStr">
        <is>
          <t>Net loss per share attributable to Athenex, Inc. common stockholders, basic and diluted (See Note 13)</t>
        </is>
      </c>
      <c r="B23" s="8" t="n">
        <v>-0.5</v>
      </c>
      <c r="C23" s="8" t="n">
        <v>-0.44</v>
      </c>
      <c r="D23" s="8" t="n">
        <v>-0.73</v>
      </c>
      <c r="E23" s="8" t="n">
        <v>-0.96</v>
      </c>
    </row>
    <row r="24">
      <c r="A24" s="4" t="inlineStr">
        <is>
          <t>Weighted-average shares used in computing net loss per share attributable to Athenex, Inc. common stockholders, basic and diluted (See Note 13)</t>
        </is>
      </c>
      <c r="B24" s="5" t="n">
        <v>81564441</v>
      </c>
      <c r="C24" s="5" t="n">
        <v>73114392</v>
      </c>
      <c r="D24" s="5" t="n">
        <v>81551995</v>
      </c>
      <c r="E24" s="5" t="n">
        <v>70079771</v>
      </c>
    </row>
    <row r="25">
      <c r="A25" s="4" t="inlineStr">
        <is>
          <t>Product Sales, Net</t>
        </is>
      </c>
    </row>
    <row r="26">
      <c r="A26" s="3" t="inlineStr">
        <is>
          <t>Revenue:</t>
        </is>
      </c>
    </row>
    <row r="27">
      <c r="A27" s="4" t="inlineStr">
        <is>
          <t>Total revenue</t>
        </is>
      </c>
      <c r="B27" s="6" t="n">
        <v>40167</v>
      </c>
      <c r="C27" s="6" t="n">
        <v>22033</v>
      </c>
      <c r="D27" s="6" t="n">
        <v>58714</v>
      </c>
      <c r="E27" s="6" t="n">
        <v>47196</v>
      </c>
    </row>
    <row r="28">
      <c r="A28" s="4" t="inlineStr">
        <is>
          <t>License and Other Revenue</t>
        </is>
      </c>
    </row>
    <row r="29">
      <c r="A29" s="3" t="inlineStr">
        <is>
          <t>Revenue:</t>
        </is>
      </c>
    </row>
    <row r="30">
      <c r="A30" s="4" t="inlineStr">
        <is>
          <t>Total revenue</t>
        </is>
      </c>
      <c r="B30" s="6" t="n">
        <v>5</v>
      </c>
      <c r="C30" s="6" t="n">
        <v>164</v>
      </c>
      <c r="D30" s="6" t="n">
        <v>28393</v>
      </c>
      <c r="E30" s="6" t="n">
        <v>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ummary of Identifiable Intangible Asset, Net (Details) - USD ($)</t>
        </is>
      </c>
      <c r="B1" s="2" t="inlineStr">
        <is>
          <t>6 Months Ended</t>
        </is>
      </c>
      <c r="C1" s="2" t="inlineStr">
        <is>
          <t>12 Months Ended</t>
        </is>
      </c>
    </row>
    <row r="2">
      <c r="B2" s="2" t="inlineStr">
        <is>
          <t>Jun. 30, 2020</t>
        </is>
      </c>
      <c r="C2" s="2" t="inlineStr">
        <is>
          <t>Dec. 31, 2019</t>
        </is>
      </c>
    </row>
    <row r="3">
      <c r="A3" s="3" t="inlineStr">
        <is>
          <t>Schedule Of Finite And Indefinite Lived Intangible Assets [Line Items]</t>
        </is>
      </c>
    </row>
    <row r="4">
      <c r="A4" s="4" t="inlineStr">
        <is>
          <t>Finite-lived intangible asset, Accumulated Amortization</t>
        </is>
      </c>
      <c r="B4" s="6" t="n">
        <v>7066000</v>
      </c>
      <c r="C4" s="6" t="n">
        <v>6382000</v>
      </c>
    </row>
    <row r="5">
      <c r="A5" s="4" t="inlineStr">
        <is>
          <t>Intangible asset, Effect of currency translation adjustment</t>
        </is>
      </c>
      <c r="B5" s="5" t="n">
        <v>-465000</v>
      </c>
      <c r="C5" s="5" t="n">
        <v>-424000</v>
      </c>
    </row>
    <row r="6">
      <c r="A6" s="4" t="inlineStr">
        <is>
          <t>Intangible assets Cost/Fair Value</t>
        </is>
      </c>
      <c r="B6" s="5" t="n">
        <v>15081000</v>
      </c>
      <c r="C6" s="5" t="n">
        <v>15074000</v>
      </c>
    </row>
    <row r="7">
      <c r="A7" s="4" t="inlineStr">
        <is>
          <t>Intangible assets Impairments</t>
        </is>
      </c>
      <c r="C7" s="5" t="n">
        <v>170000</v>
      </c>
    </row>
    <row r="8">
      <c r="A8" s="4" t="inlineStr">
        <is>
          <t>Intangible assets, net</t>
        </is>
      </c>
      <c r="B8" s="5" t="n">
        <v>8015000</v>
      </c>
      <c r="C8" s="5" t="n">
        <v>8522000</v>
      </c>
    </row>
    <row r="9">
      <c r="A9" s="4" t="inlineStr">
        <is>
          <t>CDE In- Process Research and Development</t>
        </is>
      </c>
    </row>
    <row r="10">
      <c r="A10" s="3" t="inlineStr">
        <is>
          <t>Schedule Of Finite And Indefinite Lived Intangible Assets [Line Items]</t>
        </is>
      </c>
    </row>
    <row r="11">
      <c r="A11" s="4" t="inlineStr">
        <is>
          <t>Indefinite-lived intangible asset, Cost/Fair Value</t>
        </is>
      </c>
      <c r="B11" s="5" t="n">
        <v>723000</v>
      </c>
      <c r="C11" s="5" t="n">
        <v>728000</v>
      </c>
    </row>
    <row r="12">
      <c r="A12" s="4" t="inlineStr">
        <is>
          <t>Indefinite-lived intangible asset, Net</t>
        </is>
      </c>
      <c r="B12" s="5" t="n">
        <v>723000</v>
      </c>
      <c r="C12" s="5" t="n">
        <v>728000</v>
      </c>
    </row>
    <row r="13">
      <c r="A13" s="4" t="inlineStr">
        <is>
          <t>Intangible assets Impairments</t>
        </is>
      </c>
      <c r="B13" s="5" t="n">
        <v>0</v>
      </c>
    </row>
    <row r="14">
      <c r="A14" s="4" t="inlineStr">
        <is>
          <t>Licenses</t>
        </is>
      </c>
    </row>
    <row r="15">
      <c r="A15" s="3" t="inlineStr">
        <is>
          <t>Schedule Of Finite And Indefinite Lived Intangible Assets [Line Items]</t>
        </is>
      </c>
    </row>
    <row r="16">
      <c r="A16" s="4" t="inlineStr">
        <is>
          <t>Finite-lived intangible asset, Cost/Fair Value</t>
        </is>
      </c>
      <c r="B16" s="5" t="n">
        <v>9518000</v>
      </c>
      <c r="C16" s="5" t="n">
        <v>8935000</v>
      </c>
    </row>
    <row r="17">
      <c r="A17" s="4" t="inlineStr">
        <is>
          <t>Finite-lived intangible asset, Accumulated Amortization</t>
        </is>
      </c>
      <c r="B17" s="5" t="n">
        <v>4358000</v>
      </c>
      <c r="C17" s="5" t="n">
        <v>3561000</v>
      </c>
    </row>
    <row r="18">
      <c r="A18" s="4" t="inlineStr">
        <is>
          <t>Finite-lived intangible asset, Net</t>
        </is>
      </c>
      <c r="B18" s="5" t="n">
        <v>5160000</v>
      </c>
      <c r="C18" s="5" t="n">
        <v>5374000</v>
      </c>
    </row>
    <row r="19">
      <c r="A19" s="4" t="inlineStr">
        <is>
          <t>Polymed Customer List</t>
        </is>
      </c>
    </row>
    <row r="20">
      <c r="A20" s="3" t="inlineStr">
        <is>
          <t>Schedule Of Finite And Indefinite Lived Intangible Assets [Line Items]</t>
        </is>
      </c>
    </row>
    <row r="21">
      <c r="A21" s="4" t="inlineStr">
        <is>
          <t>Finite-lived intangible asset, Cost/Fair Value</t>
        </is>
      </c>
      <c r="B21" s="5" t="n">
        <v>1593000</v>
      </c>
      <c r="C21" s="5" t="n">
        <v>1593000</v>
      </c>
    </row>
    <row r="22">
      <c r="A22" s="4" t="inlineStr">
        <is>
          <t>Finite-lived intangible asset, Accumulated Amortization</t>
        </is>
      </c>
      <c r="B22" s="5" t="n">
        <v>1291000</v>
      </c>
      <c r="C22" s="5" t="n">
        <v>1164000</v>
      </c>
    </row>
    <row r="23">
      <c r="A23" s="4" t="inlineStr">
        <is>
          <t>Finite-lived intangible asset, Net</t>
        </is>
      </c>
      <c r="B23" s="5" t="n">
        <v>302000</v>
      </c>
      <c r="C23" s="5" t="n">
        <v>429000</v>
      </c>
    </row>
    <row r="24">
      <c r="A24" s="4" t="inlineStr">
        <is>
          <t>Polymed Technology</t>
        </is>
      </c>
    </row>
    <row r="25">
      <c r="A25" s="3" t="inlineStr">
        <is>
          <t>Schedule Of Finite And Indefinite Lived Intangible Assets [Line Items]</t>
        </is>
      </c>
    </row>
    <row r="26">
      <c r="A26" s="4" t="inlineStr">
        <is>
          <t>Finite-lived intangible asset, Cost/Fair Value</t>
        </is>
      </c>
      <c r="B26" s="5" t="n">
        <v>3712000</v>
      </c>
      <c r="C26" s="5" t="n">
        <v>3712000</v>
      </c>
    </row>
    <row r="27">
      <c r="A27" s="4" t="inlineStr">
        <is>
          <t>Finite-lived intangible asset, Accumulated Amortization</t>
        </is>
      </c>
      <c r="B27" s="5" t="n">
        <v>1417000</v>
      </c>
      <c r="C27" s="5" t="n">
        <v>1297000</v>
      </c>
    </row>
    <row r="28">
      <c r="A28" s="4" t="inlineStr">
        <is>
          <t>Finite-lived intangible asset, Net</t>
        </is>
      </c>
      <c r="B28" s="6" t="n">
        <v>2295000</v>
      </c>
      <c r="C28" s="5" t="n">
        <v>2415000</v>
      </c>
    </row>
    <row r="29">
      <c r="A29" s="4" t="inlineStr">
        <is>
          <t>Product Rights</t>
        </is>
      </c>
    </row>
    <row r="30">
      <c r="A30" s="3" t="inlineStr">
        <is>
          <t>Schedule Of Finite And Indefinite Lived Intangible Assets [Line Items]</t>
        </is>
      </c>
    </row>
    <row r="31">
      <c r="A31" s="4" t="inlineStr">
        <is>
          <t>Finite-lived intangible asset, Cost/Fair Value</t>
        </is>
      </c>
      <c r="C31" s="5" t="n">
        <v>530000</v>
      </c>
    </row>
    <row r="32">
      <c r="A32" s="4" t="inlineStr">
        <is>
          <t>Finite-lived intangible asset, Accumulated Amortization</t>
        </is>
      </c>
      <c r="C32" s="5" t="n">
        <v>360000</v>
      </c>
    </row>
    <row r="33">
      <c r="A33" s="4" t="inlineStr">
        <is>
          <t>Finite-lived intangible asset, Impairments</t>
        </is>
      </c>
      <c r="C33" s="6" t="n">
        <v>17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5" customWidth="1" min="2" max="2"/>
    <col width="14" customWidth="1" min="3" max="3"/>
    <col width="24" customWidth="1" min="4" max="4"/>
    <col width="14" customWidth="1" min="5" max="5"/>
    <col width="16" customWidth="1" min="6" max="6"/>
  </cols>
  <sheetData>
    <row r="1">
      <c r="A1" s="1" t="inlineStr">
        <is>
          <t>Intangible Assets, Net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 Lived Intangible Assets [Line Items]</t>
        </is>
      </c>
    </row>
    <row r="4">
      <c r="A4" s="4" t="inlineStr">
        <is>
          <t>Intangible assets Impairments</t>
        </is>
      </c>
      <c r="F4" s="6" t="n">
        <v>170000</v>
      </c>
    </row>
    <row r="5">
      <c r="A5" s="4" t="inlineStr">
        <is>
          <t>Weighted-average useful life of intangible assets</t>
        </is>
      </c>
      <c r="D5" s="4" t="inlineStr">
        <is>
          <t>7 years 8 months 8 days</t>
        </is>
      </c>
    </row>
    <row r="6">
      <c r="A6" s="4" t="inlineStr">
        <is>
          <t>Amortization expense of intangible assets</t>
        </is>
      </c>
      <c r="B6" s="6" t="n">
        <v>500000</v>
      </c>
      <c r="C6" s="6" t="n">
        <v>500000</v>
      </c>
      <c r="D6" s="6" t="n">
        <v>900000</v>
      </c>
      <c r="E6" s="6" t="n">
        <v>900000</v>
      </c>
    </row>
    <row r="7">
      <c r="A7" s="4" t="inlineStr">
        <is>
          <t>CDE In- Process Research and Development</t>
        </is>
      </c>
    </row>
    <row r="8">
      <c r="A8" s="3" t="inlineStr">
        <is>
          <t>Finite Lived Intangible Assets [Line Items]</t>
        </is>
      </c>
    </row>
    <row r="9">
      <c r="A9" s="4" t="inlineStr">
        <is>
          <t>Intangible assets Impairments</t>
        </is>
      </c>
      <c r="D9" s="6" t="n">
        <v>0</v>
      </c>
    </row>
    <row r="10">
      <c r="A10" s="4" t="inlineStr">
        <is>
          <t>Customer List | Polymed</t>
        </is>
      </c>
    </row>
    <row r="11">
      <c r="A11" s="3" t="inlineStr">
        <is>
          <t>Finite Lived Intangible Assets [Line Items]</t>
        </is>
      </c>
    </row>
    <row r="12">
      <c r="A12" s="4" t="inlineStr">
        <is>
          <t>Acquired finite-lived intangible assets, amortization period</t>
        </is>
      </c>
      <c r="D12" s="4" t="inlineStr">
        <is>
          <t>6 years</t>
        </is>
      </c>
    </row>
    <row r="13">
      <c r="A13" s="4" t="inlineStr">
        <is>
          <t>Polymed Technology | Polymed</t>
        </is>
      </c>
    </row>
    <row r="14">
      <c r="A14" s="3" t="inlineStr">
        <is>
          <t>Finite Lived Intangible Assets [Line Items]</t>
        </is>
      </c>
    </row>
    <row r="15">
      <c r="A15" s="4" t="inlineStr">
        <is>
          <t>Acquired finite-lived intangible assets, amortization period</t>
        </is>
      </c>
      <c r="D15" s="4" t="inlineStr">
        <is>
          <t>12 years</t>
        </is>
      </c>
    </row>
    <row r="16">
      <c r="A16" s="4" t="inlineStr">
        <is>
          <t>Hanmi Pharmaceuticals Co. Ltd. | Licensing Agreements</t>
        </is>
      </c>
    </row>
    <row r="17">
      <c r="A17" s="3" t="inlineStr">
        <is>
          <t>Finite Lived Intangible Assets [Line Items]</t>
        </is>
      </c>
    </row>
    <row r="18">
      <c r="A18" s="4" t="inlineStr">
        <is>
          <t>Finite-lived intangible assets acquired</t>
        </is>
      </c>
      <c r="D18" s="6" t="n">
        <v>400000</v>
      </c>
    </row>
    <row r="19">
      <c r="A19" s="4" t="inlineStr">
        <is>
          <t>Acquired finite-lived intangible assets, amortization period</t>
        </is>
      </c>
      <c r="D19" s="4" t="inlineStr">
        <is>
          <t>12 years 9 months</t>
        </is>
      </c>
    </row>
    <row r="20">
      <c r="A20" s="4" t="inlineStr">
        <is>
          <t>Gland Pharma Limited | Licensing Agreements</t>
        </is>
      </c>
    </row>
    <row r="21">
      <c r="A21" s="3" t="inlineStr">
        <is>
          <t>Finite Lived Intangible Assets [Line Items]</t>
        </is>
      </c>
    </row>
    <row r="22">
      <c r="A22" s="4" t="inlineStr">
        <is>
          <t>Finite-lived intangible assets acquired</t>
        </is>
      </c>
      <c r="D22" s="6" t="n">
        <v>4400000</v>
      </c>
    </row>
    <row r="23">
      <c r="A23" s="4" t="inlineStr">
        <is>
          <t>Acquired finite-lived intangible assets, amortization period</t>
        </is>
      </c>
      <c r="D23" s="4" t="inlineStr">
        <is>
          <t>5 years</t>
        </is>
      </c>
    </row>
    <row r="24">
      <c r="A24" s="4" t="inlineStr">
        <is>
          <t>MAIA Pharmaceuticals, Inc | Licensing Agreements</t>
        </is>
      </c>
    </row>
    <row r="25">
      <c r="A25" s="3" t="inlineStr">
        <is>
          <t>Finite Lived Intangible Assets [Line Items]</t>
        </is>
      </c>
    </row>
    <row r="26">
      <c r="A26" s="4" t="inlineStr">
        <is>
          <t>Finite-lived intangible assets acquired</t>
        </is>
      </c>
      <c r="D26" s="6" t="n">
        <v>4000000</v>
      </c>
    </row>
    <row r="27">
      <c r="A27" s="4" t="inlineStr">
        <is>
          <t>Acquired finite-lived intangible assets, amortization period</t>
        </is>
      </c>
      <c r="D27" s="4" t="inlineStr">
        <is>
          <t>7 years</t>
        </is>
      </c>
    </row>
    <row r="28">
      <c r="A28" s="4" t="inlineStr">
        <is>
          <t>MAIA Pharmaceuticals, Inc | Licenses of Other Specialty Products</t>
        </is>
      </c>
    </row>
    <row r="29">
      <c r="A29" s="3" t="inlineStr">
        <is>
          <t>Finite Lived Intangible Assets [Line Items]</t>
        </is>
      </c>
    </row>
    <row r="30">
      <c r="A30" s="4" t="inlineStr">
        <is>
          <t>Finite-lived intangible assets acquired</t>
        </is>
      </c>
      <c r="D30" s="6" t="n">
        <v>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liabilities, Level 1 to Level 2 transfers</t>
        </is>
      </c>
      <c r="B6" s="5" t="n">
        <v>0</v>
      </c>
      <c r="C6" s="5" t="n">
        <v>0</v>
      </c>
    </row>
    <row r="7">
      <c r="A7" s="4" t="inlineStr">
        <is>
          <t>Fair value liabilities, Level 2 to Level 1 transfers</t>
        </is>
      </c>
      <c r="B7" s="5" t="n">
        <v>0</v>
      </c>
      <c r="C7" s="5" t="n">
        <v>0</v>
      </c>
    </row>
    <row r="8">
      <c r="A8" s="4" t="inlineStr">
        <is>
          <t>Fair value assets, transfers into Level 3</t>
        </is>
      </c>
      <c r="B8" s="5" t="n">
        <v>0</v>
      </c>
      <c r="C8" s="5" t="n">
        <v>0</v>
      </c>
    </row>
    <row r="9">
      <c r="A9" s="4" t="inlineStr">
        <is>
          <t>Fair value assets, transfers out of Level 3</t>
        </is>
      </c>
      <c r="B9" s="5" t="n">
        <v>0</v>
      </c>
      <c r="C9" s="5" t="n">
        <v>0</v>
      </c>
    </row>
    <row r="10">
      <c r="A10" s="4" t="inlineStr">
        <is>
          <t>Fair value liabilities, transfers into Level 3</t>
        </is>
      </c>
      <c r="B10" s="5" t="n">
        <v>0</v>
      </c>
      <c r="C10" s="5" t="n">
        <v>0</v>
      </c>
    </row>
    <row r="11">
      <c r="A11" s="4" t="inlineStr">
        <is>
          <t>Fair value liabilities, transfers out of Level 3</t>
        </is>
      </c>
      <c r="B11" s="6" t="n">
        <v>0</v>
      </c>
      <c r="C11" s="6" t="n">
        <v>0</v>
      </c>
    </row>
    <row r="12">
      <c r="A12" s="4" t="inlineStr">
        <is>
          <t>Pharma Essentia | OTC | Taiwan | Quoted Prices in Active Markets for Identical Assets (Level 1)</t>
        </is>
      </c>
    </row>
    <row r="13">
      <c r="A13" s="3" t="inlineStr">
        <is>
          <t>Fair Value Assets And Liabilities Measured On Recurring And Nonrecurring Basis [Line Items]</t>
        </is>
      </c>
    </row>
    <row r="14">
      <c r="A14" s="4" t="inlineStr">
        <is>
          <t>Number of shares owned by company</t>
        </is>
      </c>
      <c r="B14" s="5" t="n">
        <v>68000</v>
      </c>
      <c r="C14" s="5" t="n">
        <v>68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Jun. 30, 2020</t>
        </is>
      </c>
      <c r="C1" s="2" t="inlineStr">
        <is>
          <t>Dec. 31, 2019</t>
        </is>
      </c>
    </row>
    <row r="2">
      <c r="A2" s="3" t="inlineStr">
        <is>
          <t>Assets:</t>
        </is>
      </c>
    </row>
    <row r="3">
      <c r="A3" s="4" t="inlineStr">
        <is>
          <t>Total assets</t>
        </is>
      </c>
      <c r="B3" s="6" t="n">
        <v>84346</v>
      </c>
      <c r="C3" s="6" t="n">
        <v>104726</v>
      </c>
    </row>
    <row r="4">
      <c r="A4" s="4" t="inlineStr">
        <is>
          <t>Money Market Funds | Cash and Cash Equivalents</t>
        </is>
      </c>
    </row>
    <row r="5">
      <c r="A5" s="3" t="inlineStr">
        <is>
          <t>Assets:</t>
        </is>
      </c>
    </row>
    <row r="6">
      <c r="A6" s="4" t="inlineStr">
        <is>
          <t>Total assets</t>
        </is>
      </c>
      <c r="B6" s="5" t="n">
        <v>13749</v>
      </c>
      <c r="C6" s="5" t="n">
        <v>5460</v>
      </c>
    </row>
    <row r="7">
      <c r="A7" s="4" t="inlineStr">
        <is>
          <t>Short-term Investments - Certificates of Deposits | Short-term Investments</t>
        </is>
      </c>
    </row>
    <row r="8">
      <c r="A8" s="3" t="inlineStr">
        <is>
          <t>Assets:</t>
        </is>
      </c>
    </row>
    <row r="9">
      <c r="A9" s="4" t="inlineStr">
        <is>
          <t>Total assets</t>
        </is>
      </c>
      <c r="B9" s="5" t="n">
        <v>10144</v>
      </c>
      <c r="C9" s="5" t="n">
        <v>10054</v>
      </c>
    </row>
    <row r="10">
      <c r="A10" s="4" t="inlineStr">
        <is>
          <t>Short-term Investments - Certificates of Deposits | Cash and Cash Equivalents</t>
        </is>
      </c>
    </row>
    <row r="11">
      <c r="A11" s="3" t="inlineStr">
        <is>
          <t>Assets:</t>
        </is>
      </c>
    </row>
    <row r="12">
      <c r="A12" s="4" t="inlineStr">
        <is>
          <t>Total assets</t>
        </is>
      </c>
      <c r="B12" s="5" t="n">
        <v>15188</v>
      </c>
      <c r="C12" s="5" t="n">
        <v>15110</v>
      </c>
    </row>
    <row r="13">
      <c r="A13" s="4" t="inlineStr">
        <is>
          <t>U.S. Government Bonds | Cash and Cash Equivalents</t>
        </is>
      </c>
    </row>
    <row r="14">
      <c r="A14" s="3" t="inlineStr">
        <is>
          <t>Assets:</t>
        </is>
      </c>
    </row>
    <row r="15">
      <c r="A15" s="4" t="inlineStr">
        <is>
          <t>Total assets</t>
        </is>
      </c>
      <c r="B15" s="5" t="n">
        <v>19998</v>
      </c>
    </row>
    <row r="16">
      <c r="A16" s="4" t="inlineStr">
        <is>
          <t>Short-term Investments - Commercial Paper | Short-term Investments</t>
        </is>
      </c>
    </row>
    <row r="17">
      <c r="A17" s="3" t="inlineStr">
        <is>
          <t>Assets:</t>
        </is>
      </c>
    </row>
    <row r="18">
      <c r="A18" s="4" t="inlineStr">
        <is>
          <t>Total assets</t>
        </is>
      </c>
      <c r="C18" s="5" t="n">
        <v>22835</v>
      </c>
    </row>
    <row r="19">
      <c r="A19" s="4" t="inlineStr">
        <is>
          <t>Short-term Investments - Commercial Paper | Cash and Cash Equivalents</t>
        </is>
      </c>
    </row>
    <row r="20">
      <c r="A20" s="3" t="inlineStr">
        <is>
          <t>Assets:</t>
        </is>
      </c>
    </row>
    <row r="21">
      <c r="A21" s="4" t="inlineStr">
        <is>
          <t>Total assets</t>
        </is>
      </c>
      <c r="B21" s="5" t="n">
        <v>24997</v>
      </c>
      <c r="C21" s="5" t="n">
        <v>51017</v>
      </c>
    </row>
    <row r="22">
      <c r="A22" s="4" t="inlineStr">
        <is>
          <t>Available-for-Sale Investment | Short-term Investments</t>
        </is>
      </c>
    </row>
    <row r="23">
      <c r="A23" s="3" t="inlineStr">
        <is>
          <t>Assets:</t>
        </is>
      </c>
    </row>
    <row r="24">
      <c r="A24" s="4" t="inlineStr">
        <is>
          <t>Total assets</t>
        </is>
      </c>
      <c r="B24" s="5" t="n">
        <v>270</v>
      </c>
      <c r="C24" s="5" t="n">
        <v>250</v>
      </c>
    </row>
    <row r="25">
      <c r="A25" s="4" t="inlineStr">
        <is>
          <t>Quoted Prices in Active Markets for Identical Assets (Level 1)</t>
        </is>
      </c>
    </row>
    <row r="26">
      <c r="A26" s="3" t="inlineStr">
        <is>
          <t>Assets:</t>
        </is>
      </c>
    </row>
    <row r="27">
      <c r="A27" s="4" t="inlineStr">
        <is>
          <t>Total assets</t>
        </is>
      </c>
      <c r="B27" s="5" t="n">
        <v>14019</v>
      </c>
      <c r="C27" s="5" t="n">
        <v>5710</v>
      </c>
    </row>
    <row r="28">
      <c r="A28" s="4" t="inlineStr">
        <is>
          <t>Quoted Prices in Active Markets for Identical Assets (Level 1) | Money Market Funds | Cash and Cash Equivalents</t>
        </is>
      </c>
    </row>
    <row r="29">
      <c r="A29" s="3" t="inlineStr">
        <is>
          <t>Assets:</t>
        </is>
      </c>
    </row>
    <row r="30">
      <c r="A30" s="4" t="inlineStr">
        <is>
          <t>Total assets</t>
        </is>
      </c>
      <c r="B30" s="5" t="n">
        <v>13749</v>
      </c>
      <c r="C30" s="5" t="n">
        <v>5460</v>
      </c>
    </row>
    <row r="31">
      <c r="A31" s="4" t="inlineStr">
        <is>
          <t>Quoted Prices in Active Markets for Identical Assets (Level 1) | Available-for-Sale Investment | Short-term Investments</t>
        </is>
      </c>
    </row>
    <row r="32">
      <c r="A32" s="3" t="inlineStr">
        <is>
          <t>Assets:</t>
        </is>
      </c>
    </row>
    <row r="33">
      <c r="A33" s="4" t="inlineStr">
        <is>
          <t>Total assets</t>
        </is>
      </c>
      <c r="B33" s="5" t="n">
        <v>270</v>
      </c>
      <c r="C33" s="5" t="n">
        <v>250</v>
      </c>
    </row>
    <row r="34">
      <c r="A34" s="4" t="inlineStr">
        <is>
          <t>Significant Other Observable Inputs (Level 2)</t>
        </is>
      </c>
    </row>
    <row r="35">
      <c r="A35" s="3" t="inlineStr">
        <is>
          <t>Assets:</t>
        </is>
      </c>
    </row>
    <row r="36">
      <c r="A36" s="4" t="inlineStr">
        <is>
          <t>Total assets</t>
        </is>
      </c>
      <c r="B36" s="5" t="n">
        <v>70327</v>
      </c>
      <c r="C36" s="5" t="n">
        <v>99016</v>
      </c>
    </row>
    <row r="37">
      <c r="A37" s="4" t="inlineStr">
        <is>
          <t>Significant Other Observable Inputs (Level 2) | Short-term Investments - Certificates of Deposits | Short-term Investments</t>
        </is>
      </c>
    </row>
    <row r="38">
      <c r="A38" s="3" t="inlineStr">
        <is>
          <t>Assets:</t>
        </is>
      </c>
    </row>
    <row r="39">
      <c r="A39" s="4" t="inlineStr">
        <is>
          <t>Total assets</t>
        </is>
      </c>
      <c r="B39" s="5" t="n">
        <v>10144</v>
      </c>
      <c r="C39" s="5" t="n">
        <v>10054</v>
      </c>
    </row>
    <row r="40">
      <c r="A40" s="4" t="inlineStr">
        <is>
          <t>Significant Other Observable Inputs (Level 2) | Short-term Investments - Certificates of Deposits | Cash and Cash Equivalents</t>
        </is>
      </c>
    </row>
    <row r="41">
      <c r="A41" s="3" t="inlineStr">
        <is>
          <t>Assets:</t>
        </is>
      </c>
    </row>
    <row r="42">
      <c r="A42" s="4" t="inlineStr">
        <is>
          <t>Total assets</t>
        </is>
      </c>
      <c r="B42" s="5" t="n">
        <v>15188</v>
      </c>
      <c r="C42" s="5" t="n">
        <v>15110</v>
      </c>
    </row>
    <row r="43">
      <c r="A43" s="4" t="inlineStr">
        <is>
          <t>Significant Other Observable Inputs (Level 2) | U.S. Government Bonds | Cash and Cash Equivalents</t>
        </is>
      </c>
    </row>
    <row r="44">
      <c r="A44" s="3" t="inlineStr">
        <is>
          <t>Assets:</t>
        </is>
      </c>
    </row>
    <row r="45">
      <c r="A45" s="4" t="inlineStr">
        <is>
          <t>Total assets</t>
        </is>
      </c>
      <c r="B45" s="5" t="n">
        <v>19998</v>
      </c>
    </row>
    <row r="46">
      <c r="A46" s="4" t="inlineStr">
        <is>
          <t>Significant Other Observable Inputs (Level 2) | Short-term Investments - Commercial Paper | Short-term Investments</t>
        </is>
      </c>
    </row>
    <row r="47">
      <c r="A47" s="3" t="inlineStr">
        <is>
          <t>Assets:</t>
        </is>
      </c>
    </row>
    <row r="48">
      <c r="A48" s="4" t="inlineStr">
        <is>
          <t>Total assets</t>
        </is>
      </c>
      <c r="C48" s="5" t="n">
        <v>22835</v>
      </c>
    </row>
    <row r="49">
      <c r="A49" s="4" t="inlineStr">
        <is>
          <t>Significant Other Observable Inputs (Level 2) | Short-term Investments - Commercial Paper | Cash and Cash Equivalents</t>
        </is>
      </c>
    </row>
    <row r="50">
      <c r="A50" s="3" t="inlineStr">
        <is>
          <t>Assets:</t>
        </is>
      </c>
    </row>
    <row r="51">
      <c r="A51" s="4" t="inlineStr">
        <is>
          <t>Total assets</t>
        </is>
      </c>
      <c r="B51" s="6" t="n">
        <v>24997</v>
      </c>
      <c r="C51" s="6" t="n">
        <v>51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6" customWidth="1" min="5" max="5"/>
    <col width="21" customWidth="1" min="6" max="6"/>
    <col width="21" customWidth="1" min="7" max="7"/>
  </cols>
  <sheetData>
    <row r="1">
      <c r="A1" s="1" t="inlineStr">
        <is>
          <t>Acquisitions and Business Combinations - Additional Information (Detail) $ in Thousands</t>
        </is>
      </c>
      <c r="B1" s="2" t="inlineStr">
        <is>
          <t>Jun. 27, 2019USD ($)shares</t>
        </is>
      </c>
      <c r="C1" s="2" t="inlineStr">
        <is>
          <t>Jun. 30, 2020USD ($)shares</t>
        </is>
      </c>
      <c r="D1" s="2" t="inlineStr">
        <is>
          <t>Jun. 30, 2019USD ($)</t>
        </is>
      </c>
      <c r="E1" s="2" t="inlineStr">
        <is>
          <t>Jun. 30, 2020USD ($)Milestoneshares</t>
        </is>
      </c>
      <c r="F1" s="2" t="inlineStr">
        <is>
          <t>Jun. 30, 2019USD ($)</t>
        </is>
      </c>
      <c r="G1" s="2" t="inlineStr">
        <is>
          <t>Dec. 31, 2019USD ($)</t>
        </is>
      </c>
    </row>
    <row r="2">
      <c r="A2" s="3" t="inlineStr">
        <is>
          <t>Business Acquisition [Line Items]</t>
        </is>
      </c>
    </row>
    <row r="3">
      <c r="A3" s="4" t="inlineStr">
        <is>
          <t>Goodwill</t>
        </is>
      </c>
      <c r="C3" s="6" t="n">
        <v>38496</v>
      </c>
      <c r="E3" s="6" t="n">
        <v>38496</v>
      </c>
      <c r="G3" s="6" t="n">
        <v>38513</v>
      </c>
    </row>
    <row r="4">
      <c r="A4" s="4" t="inlineStr">
        <is>
          <t>Total revenue</t>
        </is>
      </c>
      <c r="C4" s="5" t="n">
        <v>40172</v>
      </c>
      <c r="D4" s="6" t="n">
        <v>22197</v>
      </c>
      <c r="E4" s="5" t="n">
        <v>87107</v>
      </c>
      <c r="F4" s="6" t="n">
        <v>47504</v>
      </c>
    </row>
    <row r="5">
      <c r="A5" s="4" t="inlineStr">
        <is>
          <t>Net loss</t>
        </is>
      </c>
      <c r="C5" s="5" t="n">
        <v>-40451</v>
      </c>
      <c r="D5" s="5" t="n">
        <v>-32031</v>
      </c>
      <c r="E5" s="5" t="n">
        <v>-59880</v>
      </c>
      <c r="F5" s="5" t="n">
        <v>-67264</v>
      </c>
    </row>
    <row r="6">
      <c r="A6" s="4" t="inlineStr">
        <is>
          <t>Oncology Innovation Platform</t>
        </is>
      </c>
    </row>
    <row r="7">
      <c r="A7" s="3" t="inlineStr">
        <is>
          <t>Business Acquisition [Line Items]</t>
        </is>
      </c>
    </row>
    <row r="8">
      <c r="A8" s="4" t="inlineStr">
        <is>
          <t>Net loss</t>
        </is>
      </c>
      <c r="C8" s="6" t="n">
        <v>-35024</v>
      </c>
      <c r="D8" s="6" t="n">
        <v>-29792</v>
      </c>
      <c r="E8" s="5" t="n">
        <v>-35982</v>
      </c>
      <c r="F8" s="6" t="n">
        <v>-57395</v>
      </c>
    </row>
    <row r="9">
      <c r="A9" s="4" t="inlineStr">
        <is>
          <t>Common Stock</t>
        </is>
      </c>
    </row>
    <row r="10">
      <c r="A10" s="3" t="inlineStr">
        <is>
          <t>Business Acquisition [Line Items]</t>
        </is>
      </c>
    </row>
    <row r="11">
      <c r="A11" s="4" t="inlineStr">
        <is>
          <t>Sale of common stock and issuance of stock in connection with acquisition, shares | shares</t>
        </is>
      </c>
      <c r="C11" s="5" t="n">
        <v>51691</v>
      </c>
    </row>
    <row r="12">
      <c r="A12" s="4" t="inlineStr">
        <is>
          <t>CIDAL Limited</t>
        </is>
      </c>
    </row>
    <row r="13">
      <c r="A13" s="3" t="inlineStr">
        <is>
          <t>Business Acquisition [Line Items]</t>
        </is>
      </c>
    </row>
    <row r="14">
      <c r="A14" s="4" t="inlineStr">
        <is>
          <t>Cash received</t>
        </is>
      </c>
      <c r="B14" s="6" t="n">
        <v>900</v>
      </c>
    </row>
    <row r="15">
      <c r="A15" s="4" t="inlineStr">
        <is>
          <t>Liabilities assumed</t>
        </is>
      </c>
      <c r="B15" s="5" t="n">
        <v>1100</v>
      </c>
    </row>
    <row r="16">
      <c r="A16" s="4" t="inlineStr">
        <is>
          <t>Goodwill</t>
        </is>
      </c>
      <c r="B16" s="5" t="n">
        <v>1000</v>
      </c>
    </row>
    <row r="17">
      <c r="A17" s="4" t="inlineStr">
        <is>
          <t>Contingent equity consideration</t>
        </is>
      </c>
      <c r="B17" s="5" t="n">
        <v>800</v>
      </c>
    </row>
    <row r="18">
      <c r="A18" s="4" t="inlineStr">
        <is>
          <t>CIDAL Limited | Oncology Innovation Platform</t>
        </is>
      </c>
    </row>
    <row r="19">
      <c r="A19" s="3" t="inlineStr">
        <is>
          <t>Business Acquisition [Line Items]</t>
        </is>
      </c>
    </row>
    <row r="20">
      <c r="A20" s="4" t="inlineStr">
        <is>
          <t>Total revenue</t>
        </is>
      </c>
      <c r="C20" s="6" t="n">
        <v>100</v>
      </c>
    </row>
    <row r="21">
      <c r="A21" s="4" t="inlineStr">
        <is>
          <t>Net loss</t>
        </is>
      </c>
      <c r="C21" s="6" t="n">
        <v>-1100</v>
      </c>
      <c r="E21" s="6" t="n">
        <v>-2100</v>
      </c>
    </row>
    <row r="22">
      <c r="A22" s="4" t="inlineStr">
        <is>
          <t>Number of clinical milestones associated with contingent equity consideration achieved | Milestone</t>
        </is>
      </c>
      <c r="E22" s="5" t="n">
        <v>2</v>
      </c>
    </row>
    <row r="23">
      <c r="A23" s="4" t="inlineStr">
        <is>
          <t>Number of clinical milestones associated with contingent equity consideration | Milestone</t>
        </is>
      </c>
      <c r="E23" s="5" t="n">
        <v>6</v>
      </c>
    </row>
    <row r="24">
      <c r="A24" s="4" t="inlineStr">
        <is>
          <t>Sale of common stock and issuance of stock in connection with acquisition, shares | shares</t>
        </is>
      </c>
      <c r="E24" s="5" t="n">
        <v>22598</v>
      </c>
    </row>
    <row r="25">
      <c r="A25" s="4" t="inlineStr">
        <is>
          <t>CIDAL Limited | Maximum</t>
        </is>
      </c>
    </row>
    <row r="26">
      <c r="A26" s="3" t="inlineStr">
        <is>
          <t>Business Acquisition [Line Items]</t>
        </is>
      </c>
    </row>
    <row r="27">
      <c r="A27" s="4" t="inlineStr">
        <is>
          <t>Property and equipment</t>
        </is>
      </c>
      <c r="B27" s="6" t="n">
        <v>100</v>
      </c>
    </row>
    <row r="28">
      <c r="A28" s="4" t="inlineStr">
        <is>
          <t>CIDAL Limited | Common Stock</t>
        </is>
      </c>
    </row>
    <row r="29">
      <c r="A29" s="3" t="inlineStr">
        <is>
          <t>Business Acquisition [Line Items]</t>
        </is>
      </c>
    </row>
    <row r="30">
      <c r="A30" s="4" t="inlineStr">
        <is>
          <t>Business acquisition and milestone payments aggregate share consideration | shares</t>
        </is>
      </c>
      <c r="B30" s="5" t="n">
        <v>677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Accrued Liabilities Current [Abstract]</t>
        </is>
      </c>
    </row>
    <row r="3">
      <c r="A3" s="4" t="inlineStr">
        <is>
          <t>Accrued wages and benefits</t>
        </is>
      </c>
      <c r="B3" s="6" t="n">
        <v>11091</v>
      </c>
      <c r="C3" s="6" t="n">
        <v>7541</v>
      </c>
    </row>
    <row r="4">
      <c r="A4" s="4" t="inlineStr">
        <is>
          <t>Accrued selling fees and rebates</t>
        </is>
      </c>
      <c r="B4" s="5" t="n">
        <v>10101</v>
      </c>
      <c r="C4" s="5" t="n">
        <v>1577</v>
      </c>
    </row>
    <row r="5">
      <c r="A5" s="4" t="inlineStr">
        <is>
          <t>Accrued construction costs</t>
        </is>
      </c>
      <c r="B5" s="5" t="n">
        <v>8202</v>
      </c>
      <c r="C5" s="5" t="n">
        <v>22811</v>
      </c>
    </row>
    <row r="6">
      <c r="A6" s="4" t="inlineStr">
        <is>
          <t>Accrued tax withholdings</t>
        </is>
      </c>
      <c r="B6" s="5" t="n">
        <v>5228</v>
      </c>
      <c r="C6" s="5" t="n">
        <v>187</v>
      </c>
    </row>
    <row r="7">
      <c r="A7" s="4" t="inlineStr">
        <is>
          <t>Accrued inventory purchases</t>
        </is>
      </c>
      <c r="B7" s="5" t="n">
        <v>4774</v>
      </c>
      <c r="C7" s="5" t="n">
        <v>7194</v>
      </c>
    </row>
    <row r="8">
      <c r="A8" s="4" t="inlineStr">
        <is>
          <t>Accrued clinical expenses</t>
        </is>
      </c>
      <c r="B8" s="5" t="n">
        <v>3600</v>
      </c>
      <c r="C8" s="5" t="n">
        <v>2510</v>
      </c>
    </row>
    <row r="9">
      <c r="A9" s="4" t="inlineStr">
        <is>
          <t>Accrued operating expenses</t>
        </is>
      </c>
      <c r="B9" s="5" t="n">
        <v>2065</v>
      </c>
      <c r="C9" s="5" t="n">
        <v>1885</v>
      </c>
    </row>
    <row r="10">
      <c r="A10" s="4" t="inlineStr">
        <is>
          <t>Accrued costs for product launch</t>
        </is>
      </c>
      <c r="B10" s="5" t="n">
        <v>1602</v>
      </c>
    </row>
    <row r="11">
      <c r="A11" s="4" t="inlineStr">
        <is>
          <t>Accrued R&amp;D licensing fees</t>
        </is>
      </c>
      <c r="B11" s="5" t="n">
        <v>384</v>
      </c>
      <c r="C11" s="5" t="n">
        <v>384</v>
      </c>
    </row>
    <row r="12">
      <c r="A12" s="4" t="inlineStr">
        <is>
          <t>Deferred revenue</t>
        </is>
      </c>
      <c r="B12" s="5" t="n">
        <v>97</v>
      </c>
      <c r="C12" s="5" t="n">
        <v>218</v>
      </c>
    </row>
    <row r="13">
      <c r="A13" s="4" t="inlineStr">
        <is>
          <t>Total accrued expenses</t>
        </is>
      </c>
      <c r="B13" s="6" t="n">
        <v>47144</v>
      </c>
      <c r="C13" s="6" t="n">
        <v>443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rued Expenses - Additional Information (Detail) - Dunkirk, NY - Manufacturing Facility $ in Millions</t>
        </is>
      </c>
      <c r="B1" s="2" t="inlineStr">
        <is>
          <t>Jun. 30, 2020USD ($)</t>
        </is>
      </c>
    </row>
    <row r="2">
      <c r="A2" s="3" t="inlineStr">
        <is>
          <t>Accrued Liabilities [Line Items]</t>
        </is>
      </c>
    </row>
    <row r="3">
      <c r="A3" s="4" t="inlineStr">
        <is>
          <t>Accrued construction cost expected to be funded additional amount paid</t>
        </is>
      </c>
      <c r="B3" s="9" t="n">
        <v>0.3</v>
      </c>
    </row>
    <row r="4">
      <c r="A4" s="4" t="inlineStr">
        <is>
          <t>Prepaid Expenses and Other Current Assets</t>
        </is>
      </c>
    </row>
    <row r="5">
      <c r="A5" s="3" t="inlineStr">
        <is>
          <t>Accrued Liabilities [Line Items]</t>
        </is>
      </c>
    </row>
    <row r="6">
      <c r="A6" s="4" t="inlineStr">
        <is>
          <t>Accrued Construction Costs Expected To Be Funded</t>
        </is>
      </c>
      <c r="B6" s="9" t="n">
        <v>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Line Items]</t>
        </is>
      </c>
    </row>
    <row r="4">
      <c r="A4" s="4" t="inlineStr">
        <is>
          <t>Income tax expense (benefit)</t>
        </is>
      </c>
      <c r="B4" s="6" t="n">
        <v>106000</v>
      </c>
      <c r="C4" s="6" t="n">
        <v>405000</v>
      </c>
      <c r="D4" s="6" t="n">
        <v>2987000</v>
      </c>
      <c r="E4" s="6" t="n">
        <v>905000</v>
      </c>
    </row>
    <row r="5">
      <c r="A5" s="4" t="inlineStr">
        <is>
          <t>Operating loss carryforwards, limitations on use description</t>
        </is>
      </c>
      <c r="D5" s="4" t="inlineStr">
        <is>
          <t>On March 27, 2020, President Trump signed the Coronavirus Aid, Relief, and Economic Security Act (“CARES Act”) into law. The CARES Act includes several significant business tax provisions that, among other things, would eliminate the taxable income limit for certain net operating losses (“NOLs”) and allow businesses to carry back NOLs arising in 2018, 2019, and 2020 to the five prior tax years, accelerate refunds of previously generated corporate alternative minimum tax credits, change the business interest limitation under IRC section 163(j) of the Internal Revenue Code from 30 percent to 50 percent, and fix qualified improvement property from the Tax Cuts and Jobs Act of 2017.</t>
        </is>
      </c>
    </row>
    <row r="6">
      <c r="A6" s="4" t="inlineStr">
        <is>
          <t>Federal</t>
        </is>
      </c>
    </row>
    <row r="7">
      <c r="A7" s="3" t="inlineStr">
        <is>
          <t>Income Tax [Line Items]</t>
        </is>
      </c>
    </row>
    <row r="8">
      <c r="A8" s="4" t="inlineStr">
        <is>
          <t>Income tax expense (benefit)</t>
        </is>
      </c>
      <c r="D8" s="6" t="n">
        <v>0</v>
      </c>
    </row>
    <row r="9">
      <c r="A9" s="4" t="inlineStr">
        <is>
          <t>China</t>
        </is>
      </c>
    </row>
    <row r="10">
      <c r="A10" s="3" t="inlineStr">
        <is>
          <t>Income Tax [Line Items]</t>
        </is>
      </c>
    </row>
    <row r="11">
      <c r="A11" s="4" t="inlineStr">
        <is>
          <t>Income tax expense (benefit)</t>
        </is>
      </c>
      <c r="D11" s="5" t="n">
        <v>2800000</v>
      </c>
    </row>
    <row r="12">
      <c r="A12" s="4" t="inlineStr">
        <is>
          <t>Licenses</t>
        </is>
      </c>
    </row>
    <row r="13">
      <c r="A13" s="3" t="inlineStr">
        <is>
          <t>Income Tax [Line Items]</t>
        </is>
      </c>
    </row>
    <row r="14">
      <c r="A14" s="4" t="inlineStr">
        <is>
          <t>Deferred tax liability, intangible assets</t>
        </is>
      </c>
      <c r="B14" s="6" t="n">
        <v>100000</v>
      </c>
      <c r="D14" s="6" t="n">
        <v>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Detail) - USD ($) $ in Thousands</t>
        </is>
      </c>
      <c r="B1" s="2" t="inlineStr">
        <is>
          <t>Jun. 30, 2020</t>
        </is>
      </c>
      <c r="C1" s="2" t="inlineStr">
        <is>
          <t>Dec. 31, 2019</t>
        </is>
      </c>
    </row>
    <row r="2">
      <c r="A2" s="3" t="inlineStr">
        <is>
          <t>Debt Instrument [Line Items]</t>
        </is>
      </c>
    </row>
    <row r="3">
      <c r="A3" s="4" t="inlineStr">
        <is>
          <t>Current portion of mortgage</t>
        </is>
      </c>
      <c r="B3" s="6" t="n">
        <v>676</v>
      </c>
      <c r="C3" s="6" t="n">
        <v>686</v>
      </c>
    </row>
    <row r="4">
      <c r="A4" s="4" t="inlineStr">
        <is>
          <t>Current portion of finance and capital lease obligations</t>
        </is>
      </c>
      <c r="B4" s="5" t="n">
        <v>361</v>
      </c>
      <c r="C4" s="5" t="n">
        <v>194</v>
      </c>
    </row>
    <row r="5">
      <c r="A5" s="4" t="inlineStr">
        <is>
          <t>Current portion of operating lease obligations</t>
        </is>
      </c>
      <c r="B5" s="5" t="n">
        <v>2713</v>
      </c>
      <c r="C5" s="5" t="n">
        <v>3010</v>
      </c>
    </row>
    <row r="6">
      <c r="A6" s="4" t="inlineStr">
        <is>
          <t>Long-term portion of finance and capital lease obligations</t>
        </is>
      </c>
      <c r="B6" s="5" t="n">
        <v>506</v>
      </c>
      <c r="C6" s="5" t="n">
        <v>227</v>
      </c>
    </row>
    <row r="7">
      <c r="A7" s="4" t="inlineStr">
        <is>
          <t>Long-term portion of operating lease obligations</t>
        </is>
      </c>
      <c r="B7" s="5" t="n">
        <v>6850</v>
      </c>
      <c r="C7" s="5" t="n">
        <v>7620</v>
      </c>
    </row>
    <row r="8">
      <c r="A8" s="4" t="inlineStr">
        <is>
          <t>Total</t>
        </is>
      </c>
      <c r="B8" s="5" t="n">
        <v>105989</v>
      </c>
      <c r="C8" s="5" t="n">
        <v>63876</v>
      </c>
    </row>
    <row r="9">
      <c r="A9" s="4" t="inlineStr">
        <is>
          <t>Chongqing Maliu Credit Agreement</t>
        </is>
      </c>
    </row>
    <row r="10">
      <c r="A10" s="3" t="inlineStr">
        <is>
          <t>Debt Instrument [Line Items]</t>
        </is>
      </c>
    </row>
    <row r="11">
      <c r="A11" s="4" t="inlineStr">
        <is>
          <t>Chongqing Maliu Credit Agreement</t>
        </is>
      </c>
      <c r="B11" s="5" t="n">
        <v>6636</v>
      </c>
      <c r="C11" s="5" t="n">
        <v>5731</v>
      </c>
    </row>
    <row r="12">
      <c r="A12" s="4" t="inlineStr">
        <is>
          <t>Senior Secured Loan</t>
        </is>
      </c>
    </row>
    <row r="13">
      <c r="A13" s="3" t="inlineStr">
        <is>
          <t>Debt Instrument [Line Items]</t>
        </is>
      </c>
    </row>
    <row r="14">
      <c r="A14" s="4" t="inlineStr">
        <is>
          <t>Senior secured loan, net of debt discount and financing fees of $11,753 and $3,592, respectively</t>
        </is>
      </c>
      <c r="B14" s="6" t="n">
        <v>88247</v>
      </c>
      <c r="C14" s="6" t="n">
        <v>46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Parenthetical) (Detail) - USD ($) $ in Thousands</t>
        </is>
      </c>
      <c r="B1" s="2" t="inlineStr">
        <is>
          <t>Jun. 30, 2020</t>
        </is>
      </c>
      <c r="C1" s="2" t="inlineStr">
        <is>
          <t>Dec. 31, 2019</t>
        </is>
      </c>
    </row>
    <row r="2">
      <c r="A2" s="4" t="inlineStr">
        <is>
          <t>Senior Secured Loan</t>
        </is>
      </c>
    </row>
    <row r="3">
      <c r="A3" s="3" t="inlineStr">
        <is>
          <t>Debt Instrument [Line Items]</t>
        </is>
      </c>
    </row>
    <row r="4">
      <c r="A4" s="4" t="inlineStr">
        <is>
          <t>Debt discount and financing fees</t>
        </is>
      </c>
      <c r="B4" s="6" t="n">
        <v>11753</v>
      </c>
      <c r="C4" s="6" t="n">
        <v>3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41" customWidth="1" min="8" max="8"/>
    <col width="26" customWidth="1" min="9" max="9"/>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Total Athenex, Inc. Stockholders' Equity</t>
        </is>
      </c>
      <c r="I1" s="2" t="inlineStr">
        <is>
          <t>Non-Controlling Interests</t>
        </is>
      </c>
    </row>
    <row r="2">
      <c r="A2" s="4" t="inlineStr">
        <is>
          <t>Beginning balance at Dec. 31, 2018</t>
        </is>
      </c>
      <c r="B2" s="6" t="n">
        <v>128769</v>
      </c>
      <c r="C2" s="6" t="n">
        <v>69</v>
      </c>
      <c r="D2" s="6" t="n">
        <v>591064</v>
      </c>
      <c r="E2" s="6" t="n">
        <v>-443716</v>
      </c>
      <c r="F2" s="6" t="n">
        <v>-656</v>
      </c>
      <c r="G2" s="6" t="n">
        <v>-7406</v>
      </c>
      <c r="H2" s="6" t="n">
        <v>139355</v>
      </c>
      <c r="I2" s="6" t="n">
        <v>-10586</v>
      </c>
    </row>
    <row r="3">
      <c r="A3" s="4" t="inlineStr">
        <is>
          <t>Beginning balance, shares at Dec. 31, 2018</t>
        </is>
      </c>
      <c r="C3" s="5" t="n">
        <v>68668986</v>
      </c>
      <c r="G3" s="5" t="n">
        <v>-1672920</v>
      </c>
    </row>
    <row r="4">
      <c r="A4" s="4" t="inlineStr">
        <is>
          <t>Stock-based compensation cost</t>
        </is>
      </c>
      <c r="B4" s="5" t="n">
        <v>1693</v>
      </c>
      <c r="D4" s="5" t="n">
        <v>1693</v>
      </c>
      <c r="H4" s="5" t="n">
        <v>1693</v>
      </c>
    </row>
    <row r="5">
      <c r="A5" s="4" t="inlineStr">
        <is>
          <t>Stock options and warrants exercised</t>
        </is>
      </c>
      <c r="B5" s="5" t="n">
        <v>278</v>
      </c>
      <c r="D5" s="5" t="n">
        <v>278</v>
      </c>
      <c r="H5" s="5" t="n">
        <v>278</v>
      </c>
    </row>
    <row r="6">
      <c r="A6" s="4" t="inlineStr">
        <is>
          <t>Stock options and warrants exercised, shares</t>
        </is>
      </c>
      <c r="C6" s="5" t="n">
        <v>49632</v>
      </c>
    </row>
    <row r="7">
      <c r="A7" s="4" t="inlineStr">
        <is>
          <t>Net loss</t>
        </is>
      </c>
      <c r="B7" s="5" t="n">
        <v>-36230</v>
      </c>
      <c r="E7" s="5" t="n">
        <v>-35233</v>
      </c>
      <c r="H7" s="5" t="n">
        <v>-35233</v>
      </c>
      <c r="I7" s="5" t="n">
        <v>-997</v>
      </c>
    </row>
    <row r="8">
      <c r="A8" s="4" t="inlineStr">
        <is>
          <t>Other comprehensive income (loss), net of tax</t>
        </is>
      </c>
      <c r="B8" s="5" t="n">
        <v>1071</v>
      </c>
      <c r="F8" s="5" t="n">
        <v>1071</v>
      </c>
      <c r="H8" s="5" t="n">
        <v>1071</v>
      </c>
    </row>
    <row r="9">
      <c r="A9" s="4" t="inlineStr">
        <is>
          <t>Ending balance at Mar. 31, 2019</t>
        </is>
      </c>
      <c r="B9" s="5" t="n">
        <v>95581</v>
      </c>
      <c r="C9" s="6" t="n">
        <v>69</v>
      </c>
      <c r="D9" s="5" t="n">
        <v>593035</v>
      </c>
      <c r="E9" s="5" t="n">
        <v>-478949</v>
      </c>
      <c r="F9" s="5" t="n">
        <v>415</v>
      </c>
      <c r="G9" s="6" t="n">
        <v>-7406</v>
      </c>
      <c r="H9" s="5" t="n">
        <v>107164</v>
      </c>
      <c r="I9" s="5" t="n">
        <v>-11583</v>
      </c>
    </row>
    <row r="10">
      <c r="A10" s="4" t="inlineStr">
        <is>
          <t>Ending balance, shares at Mar. 31, 2019</t>
        </is>
      </c>
      <c r="C10" s="5" t="n">
        <v>68718618</v>
      </c>
      <c r="G10" s="5" t="n">
        <v>-1672920</v>
      </c>
    </row>
    <row r="11">
      <c r="A11" s="4" t="inlineStr">
        <is>
          <t>Beginning balance at Dec. 31, 2018</t>
        </is>
      </c>
      <c r="B11" s="5" t="n">
        <v>128769</v>
      </c>
      <c r="C11" s="6" t="n">
        <v>69</v>
      </c>
      <c r="D11" s="5" t="n">
        <v>591064</v>
      </c>
      <c r="E11" s="5" t="n">
        <v>-443716</v>
      </c>
      <c r="F11" s="5" t="n">
        <v>-656</v>
      </c>
      <c r="G11" s="6" t="n">
        <v>-7406</v>
      </c>
      <c r="H11" s="5" t="n">
        <v>139355</v>
      </c>
      <c r="I11" s="5" t="n">
        <v>-10586</v>
      </c>
    </row>
    <row r="12">
      <c r="A12" s="4" t="inlineStr">
        <is>
          <t>Beginning balance, shares at Dec. 31, 2018</t>
        </is>
      </c>
      <c r="C12" s="5" t="n">
        <v>68668986</v>
      </c>
      <c r="G12" s="5" t="n">
        <v>-1672920</v>
      </c>
    </row>
    <row r="13">
      <c r="A13" s="4" t="inlineStr">
        <is>
          <t>Net loss</t>
        </is>
      </c>
      <c r="B13" s="5" t="n">
        <v>-68335</v>
      </c>
    </row>
    <row r="14">
      <c r="A14" s="4" t="inlineStr">
        <is>
          <t>Ending balance at Jun. 30, 2019</t>
        </is>
      </c>
      <c r="B14" s="5" t="n">
        <v>167207</v>
      </c>
      <c r="C14" s="6" t="n">
        <v>79</v>
      </c>
      <c r="D14" s="5" t="n">
        <v>697285</v>
      </c>
      <c r="E14" s="5" t="n">
        <v>-510980</v>
      </c>
      <c r="F14" s="5" t="n">
        <v>-114</v>
      </c>
      <c r="G14" s="6" t="n">
        <v>-7406</v>
      </c>
      <c r="H14" s="5" t="n">
        <v>178864</v>
      </c>
      <c r="I14" s="5" t="n">
        <v>-11657</v>
      </c>
    </row>
    <row r="15">
      <c r="A15" s="4" t="inlineStr">
        <is>
          <t>Ending balance, shares at Jun. 30, 2019</t>
        </is>
      </c>
      <c r="C15" s="5" t="n">
        <v>78937145</v>
      </c>
      <c r="G15" s="5" t="n">
        <v>-1672920</v>
      </c>
    </row>
    <row r="16">
      <c r="A16" s="4" t="inlineStr">
        <is>
          <t>Beginning balance at Mar. 31, 2019</t>
        </is>
      </c>
      <c r="B16" s="5" t="n">
        <v>95581</v>
      </c>
      <c r="C16" s="6" t="n">
        <v>69</v>
      </c>
      <c r="D16" s="5" t="n">
        <v>593035</v>
      </c>
      <c r="E16" s="5" t="n">
        <v>-478949</v>
      </c>
      <c r="F16" s="5" t="n">
        <v>415</v>
      </c>
      <c r="G16" s="6" t="n">
        <v>-7406</v>
      </c>
      <c r="H16" s="5" t="n">
        <v>107164</v>
      </c>
      <c r="I16" s="5" t="n">
        <v>-11583</v>
      </c>
    </row>
    <row r="17">
      <c r="A17" s="4" t="inlineStr">
        <is>
          <t>Beginning balance, shares at Mar. 31, 2019</t>
        </is>
      </c>
      <c r="C17" s="5" t="n">
        <v>68718618</v>
      </c>
      <c r="G17" s="5" t="n">
        <v>-1672920</v>
      </c>
    </row>
    <row r="18">
      <c r="A18" s="4" t="inlineStr">
        <is>
          <t>Sale of common stock</t>
        </is>
      </c>
      <c r="B18" s="5" t="n">
        <v>100319</v>
      </c>
      <c r="C18" s="6" t="n">
        <v>10</v>
      </c>
      <c r="D18" s="5" t="n">
        <v>100309</v>
      </c>
      <c r="H18" s="5" t="n">
        <v>100319</v>
      </c>
    </row>
    <row r="19">
      <c r="A19" s="4" t="inlineStr">
        <is>
          <t>Sale of common stock, shares</t>
        </is>
      </c>
      <c r="C19" s="5" t="n">
        <v>10033362</v>
      </c>
    </row>
    <row r="20">
      <c r="A20" s="4" t="inlineStr">
        <is>
          <t>Stock-based compensation cost</t>
        </is>
      </c>
      <c r="B20" s="5" t="n">
        <v>3382</v>
      </c>
      <c r="D20" s="5" t="n">
        <v>3382</v>
      </c>
      <c r="H20" s="5" t="n">
        <v>3382</v>
      </c>
    </row>
    <row r="21">
      <c r="A21" s="4" t="inlineStr">
        <is>
          <t>Stock-based compensation cost, shares</t>
        </is>
      </c>
      <c r="C21" s="5" t="n">
        <v>92723</v>
      </c>
    </row>
    <row r="22">
      <c r="A22" s="4" t="inlineStr">
        <is>
          <t>Stock options exercised</t>
        </is>
      </c>
      <c r="B22" s="5" t="n">
        <v>559</v>
      </c>
      <c r="D22" s="5" t="n">
        <v>559</v>
      </c>
      <c r="H22" s="5" t="n">
        <v>559</v>
      </c>
    </row>
    <row r="23">
      <c r="A23" s="4" t="inlineStr">
        <is>
          <t>Stock options exercised, shares</t>
        </is>
      </c>
      <c r="C23" s="5" t="n">
        <v>92442</v>
      </c>
    </row>
    <row r="24">
      <c r="A24" s="4" t="inlineStr">
        <is>
          <t>Net loss</t>
        </is>
      </c>
      <c r="B24" s="5" t="n">
        <v>-32105</v>
      </c>
      <c r="E24" s="5" t="n">
        <v>-32031</v>
      </c>
      <c r="H24" s="5" t="n">
        <v>-32031</v>
      </c>
      <c r="I24" s="5" t="n">
        <v>-74</v>
      </c>
    </row>
    <row r="25">
      <c r="A25" s="4" t="inlineStr">
        <is>
          <t>Other comprehensive income (loss), net of tax</t>
        </is>
      </c>
      <c r="B25" s="5" t="n">
        <v>-529</v>
      </c>
      <c r="F25" s="5" t="n">
        <v>-529</v>
      </c>
      <c r="H25" s="5" t="n">
        <v>-529</v>
      </c>
    </row>
    <row r="26">
      <c r="A26" s="4" t="inlineStr">
        <is>
          <t>Ending balance at Jun. 30, 2019</t>
        </is>
      </c>
      <c r="B26" s="5" t="n">
        <v>167207</v>
      </c>
      <c r="C26" s="6" t="n">
        <v>79</v>
      </c>
      <c r="D26" s="5" t="n">
        <v>697285</v>
      </c>
      <c r="E26" s="5" t="n">
        <v>-510980</v>
      </c>
      <c r="F26" s="5" t="n">
        <v>-114</v>
      </c>
      <c r="G26" s="6" t="n">
        <v>-7406</v>
      </c>
      <c r="H26" s="5" t="n">
        <v>178864</v>
      </c>
      <c r="I26" s="5" t="n">
        <v>-11657</v>
      </c>
    </row>
    <row r="27">
      <c r="A27" s="4" t="inlineStr">
        <is>
          <t>Ending balance, shares at Jun. 30, 2019</t>
        </is>
      </c>
      <c r="C27" s="5" t="n">
        <v>78937145</v>
      </c>
      <c r="G27" s="5" t="n">
        <v>-1672920</v>
      </c>
    </row>
    <row r="28">
      <c r="A28" s="4" t="inlineStr">
        <is>
          <t>Beginning balance at Dec. 31, 2019</t>
        </is>
      </c>
      <c r="B28" s="5" t="n">
        <v>175855</v>
      </c>
      <c r="C28" s="6" t="n">
        <v>83</v>
      </c>
      <c r="D28" s="5" t="n">
        <v>763648</v>
      </c>
      <c r="E28" s="5" t="n">
        <v>-567465</v>
      </c>
      <c r="F28" s="5" t="n">
        <v>-635</v>
      </c>
      <c r="G28" s="6" t="n">
        <v>-7406</v>
      </c>
      <c r="H28" s="5" t="n">
        <v>188225</v>
      </c>
      <c r="I28" s="5" t="n">
        <v>-12370</v>
      </c>
    </row>
    <row r="29">
      <c r="A29" s="4" t="inlineStr">
        <is>
          <t>Beginning balance, shares at Dec. 31, 2019</t>
        </is>
      </c>
      <c r="C29" s="5" t="n">
        <v>83231063</v>
      </c>
      <c r="G29" s="5" t="n">
        <v>-1672920</v>
      </c>
    </row>
    <row r="30">
      <c r="A30" s="4" t="inlineStr">
        <is>
          <t>Stock-based compensation cost</t>
        </is>
      </c>
      <c r="B30" s="5" t="n">
        <v>1864</v>
      </c>
      <c r="D30" s="5" t="n">
        <v>1864</v>
      </c>
      <c r="H30" s="5" t="n">
        <v>1864</v>
      </c>
    </row>
    <row r="31">
      <c r="A31" s="4" t="inlineStr">
        <is>
          <t>Restricted stock expense</t>
        </is>
      </c>
      <c r="B31" s="5" t="n">
        <v>397</v>
      </c>
      <c r="D31" s="5" t="n">
        <v>397</v>
      </c>
      <c r="H31" s="5" t="n">
        <v>397</v>
      </c>
    </row>
    <row r="32">
      <c r="A32" s="4" t="inlineStr">
        <is>
          <t>Restricted stock expense, shares</t>
        </is>
      </c>
      <c r="C32" s="5" t="n">
        <v>-3000</v>
      </c>
    </row>
    <row r="33">
      <c r="A33" s="4" t="inlineStr">
        <is>
          <t>Stock options exercised</t>
        </is>
      </c>
      <c r="B33" s="5" t="n">
        <v>344</v>
      </c>
      <c r="D33" s="5" t="n">
        <v>344</v>
      </c>
      <c r="H33" s="5" t="n">
        <v>344</v>
      </c>
    </row>
    <row r="34">
      <c r="A34" s="4" t="inlineStr">
        <is>
          <t>Stock options exercised, shares</t>
        </is>
      </c>
      <c r="C34" s="5" t="n">
        <v>70200</v>
      </c>
    </row>
    <row r="35">
      <c r="A35" s="4" t="inlineStr">
        <is>
          <t>Net loss</t>
        </is>
      </c>
      <c r="B35" s="5" t="n">
        <v>-19718</v>
      </c>
      <c r="E35" s="5" t="n">
        <v>-19429</v>
      </c>
      <c r="H35" s="5" t="n">
        <v>-19429</v>
      </c>
      <c r="I35" s="5" t="n">
        <v>-289</v>
      </c>
    </row>
    <row r="36">
      <c r="A36" s="4" t="inlineStr">
        <is>
          <t>Other comprehensive income (loss), net of tax</t>
        </is>
      </c>
      <c r="B36" s="5" t="n">
        <v>-506</v>
      </c>
      <c r="F36" s="5" t="n">
        <v>-506</v>
      </c>
      <c r="H36" s="5" t="n">
        <v>-506</v>
      </c>
    </row>
    <row r="37">
      <c r="A37" s="4" t="inlineStr">
        <is>
          <t>Ending balance at Mar. 31, 2020</t>
        </is>
      </c>
      <c r="B37" s="5" t="n">
        <v>158236</v>
      </c>
      <c r="C37" s="6" t="n">
        <v>83</v>
      </c>
      <c r="D37" s="5" t="n">
        <v>766253</v>
      </c>
      <c r="E37" s="5" t="n">
        <v>-586894</v>
      </c>
      <c r="F37" s="5" t="n">
        <v>-1141</v>
      </c>
      <c r="G37" s="6" t="n">
        <v>-7406</v>
      </c>
      <c r="H37" s="5" t="n">
        <v>170895</v>
      </c>
      <c r="I37" s="5" t="n">
        <v>-12659</v>
      </c>
    </row>
    <row r="38">
      <c r="A38" s="4" t="inlineStr">
        <is>
          <t>Ending balance, shares at Mar. 31, 2020</t>
        </is>
      </c>
      <c r="C38" s="5" t="n">
        <v>83298263</v>
      </c>
      <c r="G38" s="5" t="n">
        <v>-1672920</v>
      </c>
    </row>
    <row r="39">
      <c r="A39" s="4" t="inlineStr">
        <is>
          <t>Beginning balance at Dec. 31, 2019</t>
        </is>
      </c>
      <c r="B39" s="6" t="n">
        <v>175855</v>
      </c>
      <c r="C39" s="6" t="n">
        <v>83</v>
      </c>
      <c r="D39" s="5" t="n">
        <v>763648</v>
      </c>
      <c r="E39" s="5" t="n">
        <v>-567465</v>
      </c>
      <c r="F39" s="5" t="n">
        <v>-635</v>
      </c>
      <c r="G39" s="6" t="n">
        <v>-7406</v>
      </c>
      <c r="H39" s="5" t="n">
        <v>188225</v>
      </c>
      <c r="I39" s="5" t="n">
        <v>-12370</v>
      </c>
    </row>
    <row r="40">
      <c r="A40" s="4" t="inlineStr">
        <is>
          <t>Beginning balance, shares at Dec. 31, 2019</t>
        </is>
      </c>
      <c r="C40" s="5" t="n">
        <v>83231063</v>
      </c>
      <c r="G40" s="5" t="n">
        <v>-1672920</v>
      </c>
    </row>
    <row r="41">
      <c r="A41" s="4" t="inlineStr">
        <is>
          <t>Stock options exercised, shares</t>
        </is>
      </c>
      <c r="B41" s="5" t="n">
        <v>82700</v>
      </c>
    </row>
    <row r="42">
      <c r="A42" s="4" t="inlineStr">
        <is>
          <t>Net loss</t>
        </is>
      </c>
      <c r="B42" s="6" t="n">
        <v>-60769</v>
      </c>
    </row>
    <row r="43">
      <c r="A43" s="4" t="inlineStr">
        <is>
          <t>Ending balance at Jun. 30, 2020</t>
        </is>
      </c>
      <c r="B43" s="5" t="n">
        <v>126246</v>
      </c>
      <c r="C43" s="6" t="n">
        <v>83</v>
      </c>
      <c r="D43" s="5" t="n">
        <v>775042</v>
      </c>
      <c r="E43" s="5" t="n">
        <v>-627345</v>
      </c>
      <c r="F43" s="5" t="n">
        <v>-1067</v>
      </c>
      <c r="G43" s="6" t="n">
        <v>-7406</v>
      </c>
      <c r="H43" s="5" t="n">
        <v>139307</v>
      </c>
      <c r="I43" s="5" t="n">
        <v>-13061</v>
      </c>
    </row>
    <row r="44">
      <c r="A44" s="4" t="inlineStr">
        <is>
          <t>Ending balance, shares at Jun. 30, 2020</t>
        </is>
      </c>
      <c r="C44" s="5" t="n">
        <v>83362454</v>
      </c>
      <c r="G44" s="5" t="n">
        <v>-1672920</v>
      </c>
    </row>
    <row r="45">
      <c r="A45" s="4" t="inlineStr">
        <is>
          <t>Beginning balance at Mar. 31, 2020</t>
        </is>
      </c>
      <c r="B45" s="5" t="n">
        <v>158236</v>
      </c>
      <c r="C45" s="6" t="n">
        <v>83</v>
      </c>
      <c r="D45" s="5" t="n">
        <v>766253</v>
      </c>
      <c r="E45" s="5" t="n">
        <v>-586894</v>
      </c>
      <c r="F45" s="5" t="n">
        <v>-1141</v>
      </c>
      <c r="G45" s="6" t="n">
        <v>-7406</v>
      </c>
      <c r="H45" s="5" t="n">
        <v>170895</v>
      </c>
      <c r="I45" s="5" t="n">
        <v>-12659</v>
      </c>
    </row>
    <row r="46">
      <c r="A46" s="4" t="inlineStr">
        <is>
          <t>Beginning balance, shares at Mar. 31, 2020</t>
        </is>
      </c>
      <c r="C46" s="5" t="n">
        <v>83298263</v>
      </c>
      <c r="G46" s="5" t="n">
        <v>-1672920</v>
      </c>
    </row>
    <row r="47">
      <c r="A47" s="4" t="inlineStr">
        <is>
          <t>Sale of common stock and issuance of stock in connection with acquisition</t>
        </is>
      </c>
      <c r="B47" s="5" t="n">
        <v>269</v>
      </c>
      <c r="D47" s="5" t="n">
        <v>269</v>
      </c>
      <c r="H47" s="5" t="n">
        <v>269</v>
      </c>
    </row>
    <row r="48">
      <c r="A48" s="4" t="inlineStr">
        <is>
          <t>Sale of common stock and issuance of stock in connection with acquisition, shares</t>
        </is>
      </c>
      <c r="C48" s="5" t="n">
        <v>51691</v>
      </c>
    </row>
    <row r="49">
      <c r="A49" s="4" t="inlineStr">
        <is>
          <t>Stock-based compensation cost</t>
        </is>
      </c>
      <c r="B49" s="5" t="n">
        <v>2640</v>
      </c>
      <c r="D49" s="5" t="n">
        <v>2640</v>
      </c>
      <c r="H49" s="5" t="n">
        <v>2640</v>
      </c>
    </row>
    <row r="50">
      <c r="A50" s="4" t="inlineStr">
        <is>
          <t>Restricted stock expense</t>
        </is>
      </c>
      <c r="B50" s="5" t="n">
        <v>413</v>
      </c>
      <c r="D50" s="5" t="n">
        <v>413</v>
      </c>
      <c r="H50" s="5" t="n">
        <v>413</v>
      </c>
    </row>
    <row r="51">
      <c r="A51" s="4" t="inlineStr">
        <is>
          <t>Stock options exercised</t>
        </is>
      </c>
      <c r="B51" s="5" t="n">
        <v>125</v>
      </c>
      <c r="D51" s="5" t="n">
        <v>125</v>
      </c>
      <c r="H51" s="5" t="n">
        <v>125</v>
      </c>
    </row>
    <row r="52">
      <c r="A52" s="4" t="inlineStr">
        <is>
          <t>Stock options exercised, shares</t>
        </is>
      </c>
      <c r="C52" s="5" t="n">
        <v>12500</v>
      </c>
    </row>
    <row r="53">
      <c r="A53" s="4" t="inlineStr">
        <is>
          <t>Issuance of warrants, net</t>
        </is>
      </c>
      <c r="B53" s="5" t="n">
        <v>5342</v>
      </c>
      <c r="D53" s="5" t="n">
        <v>5342</v>
      </c>
      <c r="H53" s="5" t="n">
        <v>5342</v>
      </c>
    </row>
    <row r="54">
      <c r="A54" s="4" t="inlineStr">
        <is>
          <t>Non-controlling interests</t>
        </is>
      </c>
      <c r="B54" s="5" t="n">
        <v>198</v>
      </c>
      <c r="I54" s="5" t="n">
        <v>198</v>
      </c>
    </row>
    <row r="55">
      <c r="A55" s="4" t="inlineStr">
        <is>
          <t>Net loss</t>
        </is>
      </c>
      <c r="B55" s="5" t="n">
        <v>-41051</v>
      </c>
      <c r="E55" s="5" t="n">
        <v>-40451</v>
      </c>
      <c r="H55" s="5" t="n">
        <v>-40451</v>
      </c>
      <c r="I55" s="5" t="n">
        <v>-600</v>
      </c>
    </row>
    <row r="56">
      <c r="A56" s="4" t="inlineStr">
        <is>
          <t>Other comprehensive income (loss), net of tax</t>
        </is>
      </c>
      <c r="B56" s="5" t="n">
        <v>74</v>
      </c>
      <c r="F56" s="5" t="n">
        <v>74</v>
      </c>
      <c r="H56" s="5" t="n">
        <v>74</v>
      </c>
    </row>
    <row r="57">
      <c r="A57" s="4" t="inlineStr">
        <is>
          <t>Ending balance at Jun. 30, 2020</t>
        </is>
      </c>
      <c r="B57" s="6" t="n">
        <v>126246</v>
      </c>
      <c r="C57" s="6" t="n">
        <v>83</v>
      </c>
      <c r="D57" s="6" t="n">
        <v>775042</v>
      </c>
      <c r="E57" s="6" t="n">
        <v>-627345</v>
      </c>
      <c r="F57" s="6" t="n">
        <v>-1067</v>
      </c>
      <c r="G57" s="6" t="n">
        <v>-7406</v>
      </c>
      <c r="H57" s="6" t="n">
        <v>139307</v>
      </c>
      <c r="I57" s="6" t="n">
        <v>-13061</v>
      </c>
    </row>
    <row r="58">
      <c r="A58" s="4" t="inlineStr">
        <is>
          <t>Ending balance, shares at Jun. 30, 2020</t>
        </is>
      </c>
      <c r="C58" s="5" t="n">
        <v>83362454</v>
      </c>
      <c r="G58" s="5" t="n">
        <v>-1672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 width="21" customWidth="1" min="6" max="6"/>
    <col width="80" customWidth="1" min="7" max="7"/>
    <col width="21" customWidth="1" min="8" max="8"/>
  </cols>
  <sheetData>
    <row r="1">
      <c r="A1" s="1" t="inlineStr">
        <is>
          <t>Debt and Lease Obligations - Additional Information (Detail) ¥ in Millions</t>
        </is>
      </c>
      <c r="B1" s="2" t="inlineStr">
        <is>
          <t>Sep. 17, 2020</t>
        </is>
      </c>
      <c r="C1" s="2" t="inlineStr">
        <is>
          <t>Jun. 19, 2020USD ($)Tranche</t>
        </is>
      </c>
      <c r="D1" s="2" t="inlineStr">
        <is>
          <t>Jun. 30, 2020USD ($)</t>
        </is>
      </c>
      <c r="E1" s="2" t="inlineStr">
        <is>
          <t>Jun. 30, 2019CNY (¥)</t>
        </is>
      </c>
      <c r="F1" s="2" t="inlineStr">
        <is>
          <t>Mar. 31, 2019USD ($)</t>
        </is>
      </c>
      <c r="G1" s="2" t="inlineStr">
        <is>
          <t>Jun. 30, 2020USD ($)</t>
        </is>
      </c>
      <c r="H1" s="2" t="inlineStr">
        <is>
          <t>Dec. 31, 2019USD ($)</t>
        </is>
      </c>
    </row>
    <row r="2">
      <c r="A2" s="3" t="inlineStr">
        <is>
          <t>Debt Instrument [Line Items]</t>
        </is>
      </c>
    </row>
    <row r="3">
      <c r="A3" s="4" t="inlineStr">
        <is>
          <t>Mortgage payment extended date</t>
        </is>
      </c>
      <c r="G3" s="4" t="inlineStr">
        <is>
          <t>Dec. 31,
		2020</t>
        </is>
      </c>
    </row>
    <row r="4">
      <c r="A4" s="4" t="inlineStr">
        <is>
          <t>Loss on extinguishment of debt</t>
        </is>
      </c>
      <c r="D4" s="6" t="n">
        <v>7230000</v>
      </c>
      <c r="G4" s="6" t="n">
        <v>7230000</v>
      </c>
    </row>
    <row r="5">
      <c r="A5" s="4" t="inlineStr">
        <is>
          <t>Senior Credit Agreement</t>
        </is>
      </c>
    </row>
    <row r="6">
      <c r="A6" s="3" t="inlineStr">
        <is>
          <t>Debt Instrument [Line Items]</t>
        </is>
      </c>
    </row>
    <row r="7">
      <c r="A7" s="4" t="inlineStr">
        <is>
          <t>Debt maturity date</t>
        </is>
      </c>
      <c r="G7" s="4" t="inlineStr">
        <is>
          <t>Jun. 19,
		2026</t>
        </is>
      </c>
    </row>
    <row r="8">
      <c r="A8" s="4" t="inlineStr">
        <is>
          <t>Debt instrument, maximum borrowing capacity</t>
        </is>
      </c>
      <c r="C8" s="6" t="n">
        <v>225000000</v>
      </c>
    </row>
    <row r="9">
      <c r="A9" s="4" t="inlineStr">
        <is>
          <t>Senior Credit Agreement, first tranche amount drawn</t>
        </is>
      </c>
      <c r="C9" s="6" t="n">
        <v>100000000</v>
      </c>
    </row>
    <row r="10">
      <c r="A10" s="4" t="inlineStr">
        <is>
          <t>Number of tranches | Tranche</t>
        </is>
      </c>
      <c r="C10" s="5" t="n">
        <v>5</v>
      </c>
    </row>
    <row r="11">
      <c r="A11" s="4" t="inlineStr">
        <is>
          <t>Available borrowing capacity upon satisfaction of regulatory and commercial milestones</t>
        </is>
      </c>
      <c r="C11" s="6" t="n">
        <v>125000000</v>
      </c>
    </row>
    <row r="12">
      <c r="A12" s="4" t="inlineStr">
        <is>
          <t>Interest rate terms</t>
        </is>
      </c>
      <c r="G12" s="4" t="inlineStr">
        <is>
          <t>The loan bears interest at a fixed annual rate of 11.0%. The Company is required to make quarterly interest-only payments until June 19, 2022, after which the Company is required to make quarterly amortizing payments, with the remaining balance of the principal plus accrued and unpaid interest due at maturity.</t>
        </is>
      </c>
    </row>
    <row r="13">
      <c r="A13" s="4" t="inlineStr">
        <is>
          <t>Interest rate</t>
        </is>
      </c>
      <c r="C13" s="4" t="inlineStr">
        <is>
          <t>11.00%</t>
        </is>
      </c>
    </row>
    <row r="14">
      <c r="A14" s="4" t="inlineStr">
        <is>
          <t>Frequency of payment</t>
        </is>
      </c>
      <c r="G14" s="4" t="inlineStr">
        <is>
          <t>quarterly</t>
        </is>
      </c>
    </row>
    <row r="15">
      <c r="A15" s="4" t="inlineStr">
        <is>
          <t>Exit fee liability</t>
        </is>
      </c>
      <c r="D15" s="5" t="n">
        <v>2000000</v>
      </c>
      <c r="G15" s="6" t="n">
        <v>2000000</v>
      </c>
    </row>
    <row r="16">
      <c r="A16" s="4" t="inlineStr">
        <is>
          <t>Minimum liquidity amount in cash or permitted cash equivalent investments amount</t>
        </is>
      </c>
      <c r="C16" s="6" t="n">
        <v>20000000</v>
      </c>
    </row>
    <row r="17">
      <c r="A17" s="4" t="inlineStr">
        <is>
          <t>Line of credit from first step up date until maturity</t>
        </is>
      </c>
      <c r="C17" s="5" t="n">
        <v>25000000</v>
      </c>
    </row>
    <row r="18">
      <c r="A18" s="4" t="inlineStr">
        <is>
          <t>Line of credit facility second step up date outstanding amount</t>
        </is>
      </c>
      <c r="C18" s="5" t="n">
        <v>225000000</v>
      </c>
    </row>
    <row r="19">
      <c r="A19" s="4" t="inlineStr">
        <is>
          <t>Line of credit from second step up date until maturity</t>
        </is>
      </c>
      <c r="C19" s="6" t="n">
        <v>30000000</v>
      </c>
    </row>
    <row r="20">
      <c r="A20" s="4" t="inlineStr">
        <is>
          <t>Minimum revenue percentage</t>
        </is>
      </c>
      <c r="C20" s="5" t="n">
        <v>50</v>
      </c>
    </row>
    <row r="21">
      <c r="A21" s="4" t="inlineStr">
        <is>
          <t>Senior Credit Agreement | Minimum [Member]</t>
        </is>
      </c>
    </row>
    <row r="22">
      <c r="A22" s="3" t="inlineStr">
        <is>
          <t>Debt Instrument [Line Items]</t>
        </is>
      </c>
    </row>
    <row r="23">
      <c r="A23" s="4" t="inlineStr">
        <is>
          <t>Line of credit facility first step up date outstanding amount</t>
        </is>
      </c>
      <c r="C23" s="6" t="n">
        <v>150000000</v>
      </c>
    </row>
    <row r="24">
      <c r="A24" s="4" t="inlineStr">
        <is>
          <t>Senior Credit Agreement | Maximum</t>
        </is>
      </c>
    </row>
    <row r="25">
      <c r="A25" s="3" t="inlineStr">
        <is>
          <t>Debt Instrument [Line Items]</t>
        </is>
      </c>
    </row>
    <row r="26">
      <c r="A26" s="4" t="inlineStr">
        <is>
          <t>Covenant leverage ratio</t>
        </is>
      </c>
      <c r="C26" s="10" t="n">
        <v>4.5</v>
      </c>
    </row>
    <row r="27">
      <c r="A27" s="4" t="inlineStr">
        <is>
          <t>Senior Credit Agreement | Scenario Forecast</t>
        </is>
      </c>
    </row>
    <row r="28">
      <c r="A28" s="3" t="inlineStr">
        <is>
          <t>Debt Instrument [Line Items]</t>
        </is>
      </c>
    </row>
    <row r="29">
      <c r="A29" s="4" t="inlineStr">
        <is>
          <t>Commitment fee percentage will be paid</t>
        </is>
      </c>
      <c r="B29" s="4" t="inlineStr">
        <is>
          <t>0.60%</t>
        </is>
      </c>
    </row>
    <row r="30">
      <c r="A30" s="4" t="inlineStr">
        <is>
          <t>Senior Credit Agreement | Tranche A</t>
        </is>
      </c>
    </row>
    <row r="31">
      <c r="A31" s="3" t="inlineStr">
        <is>
          <t>Debt Instrument [Line Items]</t>
        </is>
      </c>
    </row>
    <row r="32">
      <c r="A32" s="4" t="inlineStr">
        <is>
          <t>Senior Credit Agreement, first tranche amount drawn</t>
        </is>
      </c>
      <c r="D32" s="5" t="n">
        <v>100000000</v>
      </c>
      <c r="G32" s="6" t="n">
        <v>100000000</v>
      </c>
    </row>
    <row r="33">
      <c r="A33" s="4" t="inlineStr">
        <is>
          <t>Senior Credit Agreement | Tranche B 90 Days After Closing Date Through June 20, 2022</t>
        </is>
      </c>
    </row>
    <row r="34">
      <c r="A34" s="3" t="inlineStr">
        <is>
          <t>Debt Instrument [Line Items]</t>
        </is>
      </c>
    </row>
    <row r="35">
      <c r="A35" s="4" t="inlineStr">
        <is>
          <t>Available borrowing capacity upon satisfaction of regulatory and commercial milestones</t>
        </is>
      </c>
      <c r="C35" s="6" t="n">
        <v>25000000</v>
      </c>
    </row>
    <row r="36">
      <c r="A36" s="4" t="inlineStr">
        <is>
          <t>Senior Credit Agreement | Tranche C 90 Days After Closing Date Through June 20, 2022</t>
        </is>
      </c>
    </row>
    <row r="37">
      <c r="A37" s="3" t="inlineStr">
        <is>
          <t>Debt Instrument [Line Items]</t>
        </is>
      </c>
    </row>
    <row r="38">
      <c r="A38" s="4" t="inlineStr">
        <is>
          <t>Available borrowing capacity upon satisfaction of regulatory and commercial milestones</t>
        </is>
      </c>
      <c r="C38" s="5" t="n">
        <v>25000000</v>
      </c>
    </row>
    <row r="39">
      <c r="A39" s="4" t="inlineStr">
        <is>
          <t>Senior Credit Agreement | Tranche D 90 Days After Closing Date Through June 20, 2022</t>
        </is>
      </c>
    </row>
    <row r="40">
      <c r="A40" s="3" t="inlineStr">
        <is>
          <t>Debt Instrument [Line Items]</t>
        </is>
      </c>
    </row>
    <row r="41">
      <c r="A41" s="4" t="inlineStr">
        <is>
          <t>Available borrowing capacity upon satisfaction of regulatory and commercial milestones</t>
        </is>
      </c>
      <c r="C41" s="5" t="n">
        <v>25000000</v>
      </c>
    </row>
    <row r="42">
      <c r="A42" s="4" t="inlineStr">
        <is>
          <t>Senior Credit Agreement | Tranche E 90 Days After Closing Date Through June 19, 2023</t>
        </is>
      </c>
    </row>
    <row r="43">
      <c r="A43" s="3" t="inlineStr">
        <is>
          <t>Debt Instrument [Line Items]</t>
        </is>
      </c>
    </row>
    <row r="44">
      <c r="A44" s="4" t="inlineStr">
        <is>
          <t>Available borrowing capacity upon satisfaction of regulatory and commercial milestones</t>
        </is>
      </c>
      <c r="C44" s="5" t="n">
        <v>50000000</v>
      </c>
    </row>
    <row r="45">
      <c r="A45" s="4" t="inlineStr">
        <is>
          <t>Chongqing Maliu Riverside Development and Investment Co., LTD (“CQ”)</t>
        </is>
      </c>
    </row>
    <row r="46">
      <c r="A46" s="3" t="inlineStr">
        <is>
          <t>Debt Instrument [Line Items]</t>
        </is>
      </c>
    </row>
    <row r="47">
      <c r="A47" s="4" t="inlineStr">
        <is>
          <t>Line of credit facility percentage of periodic payment year one</t>
        </is>
      </c>
      <c r="E47" s="4" t="inlineStr">
        <is>
          <t>20.00%</t>
        </is>
      </c>
    </row>
    <row r="48">
      <c r="A48" s="4" t="inlineStr">
        <is>
          <t>Line of credit facility percentage of periodic payment year two</t>
        </is>
      </c>
      <c r="E48" s="4" t="inlineStr">
        <is>
          <t>30.00%</t>
        </is>
      </c>
    </row>
    <row r="49">
      <c r="A49" s="4" t="inlineStr">
        <is>
          <t>Line of credit frequency of payments</t>
        </is>
      </c>
      <c r="G49" s="4" t="inlineStr">
        <is>
          <t>The Company is required to repay the principal amount with accrued interest within three years after the plant receives the U.S. Current Good Manufacturing Practices (“cGMP”) certification, with 20% of the total loan with accrued interest is due within the first twelve months following receiving the certification, 30% of the total loan with accrued interest due within twenty-four months, and the remaining balance with accrued interest due within thirty-six months.</t>
        </is>
      </c>
    </row>
    <row r="50">
      <c r="A50" s="4" t="inlineStr">
        <is>
          <t>Senior Credit Agreement, first tranche amount drawn</t>
        </is>
      </c>
      <c r="D50" s="5" t="n">
        <v>1000000</v>
      </c>
      <c r="G50" s="6" t="n">
        <v>1000000</v>
      </c>
    </row>
    <row r="51">
      <c r="A51" s="4" t="inlineStr">
        <is>
          <t>Line of credit due</t>
        </is>
      </c>
      <c r="D51" s="5" t="n">
        <v>6636000</v>
      </c>
      <c r="G51" s="5" t="n">
        <v>6636000</v>
      </c>
      <c r="H51" s="6" t="n">
        <v>5731000</v>
      </c>
    </row>
    <row r="52">
      <c r="A52" s="4" t="inlineStr">
        <is>
          <t>China | Chongqing Maliu Riverside Development and Investment Co., LTD (“CQ”)</t>
        </is>
      </c>
    </row>
    <row r="53">
      <c r="A53" s="3" t="inlineStr">
        <is>
          <t>Debt Instrument [Line Items]</t>
        </is>
      </c>
    </row>
    <row r="54">
      <c r="A54" s="4" t="inlineStr">
        <is>
          <t>Debt instrument, maximum borrowing capacity</t>
        </is>
      </c>
      <c r="D54" s="6" t="n">
        <v>7200000</v>
      </c>
      <c r="E54" s="11" t="n">
        <v>50</v>
      </c>
      <c r="G54" s="6" t="n">
        <v>7200000</v>
      </c>
    </row>
    <row r="55">
      <c r="A55" s="4" t="inlineStr">
        <is>
          <t>Unsecured, Subordinated Bank Loan from China Merchants Bank | China</t>
        </is>
      </c>
    </row>
    <row r="56">
      <c r="A56" s="3" t="inlineStr">
        <is>
          <t>Debt Instrument [Line Items]</t>
        </is>
      </c>
    </row>
    <row r="57">
      <c r="A57" s="4" t="inlineStr">
        <is>
          <t>Principal value of loan</t>
        </is>
      </c>
      <c r="F57" s="6" t="n">
        <v>700000</v>
      </c>
    </row>
    <row r="58">
      <c r="A58" s="4" t="inlineStr">
        <is>
          <t>Debt maturity date</t>
        </is>
      </c>
      <c r="F58" s="4" t="inlineStr">
        <is>
          <t>Dec. 11,
		2019</t>
        </is>
      </c>
    </row>
    <row r="59">
      <c r="A59" s="4" t="inlineStr">
        <is>
          <t>Interest rate</t>
        </is>
      </c>
      <c r="F59" s="4" t="inlineStr">
        <is>
          <t>5.70%</t>
        </is>
      </c>
    </row>
    <row r="60">
      <c r="A60" s="4" t="inlineStr">
        <is>
          <t>Senior Secured Loan</t>
        </is>
      </c>
    </row>
    <row r="61">
      <c r="A61" s="3" t="inlineStr">
        <is>
          <t>Debt Instrument [Line Items]</t>
        </is>
      </c>
    </row>
    <row r="62">
      <c r="A62" s="4" t="inlineStr">
        <is>
          <t>Prepayment fee</t>
        </is>
      </c>
      <c r="C62" s="5" t="n">
        <v>3800000</v>
      </c>
    </row>
    <row r="63">
      <c r="A63" s="4" t="inlineStr">
        <is>
          <t>Unamortized debt discount</t>
        </is>
      </c>
      <c r="C63" s="5" t="n">
        <v>3100000</v>
      </c>
    </row>
    <row r="64">
      <c r="A64" s="4" t="inlineStr">
        <is>
          <t>Other charges</t>
        </is>
      </c>
      <c r="C64" s="5" t="n">
        <v>300000</v>
      </c>
    </row>
    <row r="65">
      <c r="A65" s="4" t="inlineStr">
        <is>
          <t>Loss on extinguishment of debt</t>
        </is>
      </c>
      <c r="C65" s="6" t="n">
        <v>7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Lease Obligations - Summary of Components of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Lease Obligations [Abstract]</t>
        </is>
      </c>
    </row>
    <row r="4">
      <c r="A4" s="4" t="inlineStr">
        <is>
          <t>Operating lease cost</t>
        </is>
      </c>
      <c r="B4" s="6" t="n">
        <v>768</v>
      </c>
      <c r="C4" s="6" t="n">
        <v>793</v>
      </c>
      <c r="D4" s="6" t="n">
        <v>1523</v>
      </c>
      <c r="E4" s="6" t="n">
        <v>1571</v>
      </c>
    </row>
    <row r="5">
      <c r="A5" s="3" t="inlineStr">
        <is>
          <t>Finance lease cost:</t>
        </is>
      </c>
    </row>
    <row r="6">
      <c r="A6" s="4" t="inlineStr">
        <is>
          <t>Amortization of assets</t>
        </is>
      </c>
      <c r="B6" s="5" t="n">
        <v>64</v>
      </c>
      <c r="C6" s="5" t="n">
        <v>14</v>
      </c>
      <c r="D6" s="5" t="n">
        <v>81</v>
      </c>
      <c r="E6" s="5" t="n">
        <v>26</v>
      </c>
    </row>
    <row r="7">
      <c r="A7" s="4" t="inlineStr">
        <is>
          <t>Interest on lease liabilities</t>
        </is>
      </c>
      <c r="B7" s="5" t="n">
        <v>20</v>
      </c>
      <c r="C7" s="5" t="n">
        <v>8</v>
      </c>
      <c r="D7" s="5" t="n">
        <v>26</v>
      </c>
      <c r="E7" s="5" t="n">
        <v>17</v>
      </c>
    </row>
    <row r="8">
      <c r="A8" s="4" t="inlineStr">
        <is>
          <t>Total net lease cost</t>
        </is>
      </c>
      <c r="B8" s="6" t="n">
        <v>852</v>
      </c>
      <c r="C8" s="6" t="n">
        <v>815</v>
      </c>
      <c r="D8" s="6" t="n">
        <v>1630</v>
      </c>
      <c r="E8" s="6" t="n">
        <v>16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Debt and Lease Obligations - Schedule of Supplemental Balance Sheet Information Related to Leases of Debt (Detail) $ in Thousands</t>
        </is>
      </c>
      <c r="B1" s="2" t="inlineStr">
        <is>
          <t>Jun. 30, 2020USD ($)</t>
        </is>
      </c>
    </row>
    <row r="2">
      <c r="A2" s="3" t="inlineStr">
        <is>
          <t>Finance leases:</t>
        </is>
      </c>
    </row>
    <row r="3">
      <c r="A3" s="4" t="inlineStr">
        <is>
          <t>Property and equipment, at cost</t>
        </is>
      </c>
      <c r="B3" s="6" t="n">
        <v>1252</v>
      </c>
    </row>
    <row r="4">
      <c r="A4" s="4" t="inlineStr">
        <is>
          <t>Accumulated amortization, net</t>
        </is>
      </c>
      <c r="B4" s="5" t="n">
        <v>-207</v>
      </c>
    </row>
    <row r="5">
      <c r="A5" s="4" t="inlineStr">
        <is>
          <t>Property and equipment, net</t>
        </is>
      </c>
      <c r="B5" s="6" t="n">
        <v>1045</v>
      </c>
    </row>
    <row r="6">
      <c r="A6" s="4" t="inlineStr">
        <is>
          <t>Finance Lease, Right-of-Use Asset, Statement of Financial Position [Extensible List]</t>
        </is>
      </c>
      <c r="B6" s="4" t="inlineStr">
        <is>
          <t>us-gaap:PropertyPlantAndEquipmentNet</t>
        </is>
      </c>
    </row>
    <row r="7">
      <c r="A7" s="4" t="inlineStr">
        <is>
          <t>Current obligations of finance leases</t>
        </is>
      </c>
      <c r="B7" s="6" t="n">
        <v>361</v>
      </c>
    </row>
    <row r="8">
      <c r="A8" s="4" t="inlineStr">
        <is>
          <t>Long-term portion of finance leases</t>
        </is>
      </c>
      <c r="B8" s="5" t="n">
        <v>506</v>
      </c>
    </row>
    <row r="9">
      <c r="A9" s="4" t="inlineStr">
        <is>
          <t>Total finance lease obligations</t>
        </is>
      </c>
      <c r="B9" s="6" t="n">
        <v>867</v>
      </c>
    </row>
    <row r="10">
      <c r="A10" s="3" t="inlineStr">
        <is>
          <t>Weighted average remaining lease term (in years):</t>
        </is>
      </c>
    </row>
    <row r="11">
      <c r="A11" s="4" t="inlineStr">
        <is>
          <t>Operating leases</t>
        </is>
      </c>
      <c r="B11" s="4" t="inlineStr">
        <is>
          <t>4 years 10 months 20 days</t>
        </is>
      </c>
    </row>
    <row r="12">
      <c r="A12" s="4" t="inlineStr">
        <is>
          <t>Finance leases</t>
        </is>
      </c>
      <c r="B12" s="4" t="inlineStr">
        <is>
          <t>3 years 2 months 26 days</t>
        </is>
      </c>
    </row>
    <row r="13">
      <c r="A13" s="3" t="inlineStr">
        <is>
          <t>Weighted average discount rate:</t>
        </is>
      </c>
    </row>
    <row r="14">
      <c r="A14" s="4" t="inlineStr">
        <is>
          <t>Operating leases</t>
        </is>
      </c>
      <c r="B14" s="4" t="inlineStr">
        <is>
          <t>12.90%</t>
        </is>
      </c>
    </row>
    <row r="15">
      <c r="A15" s="4" t="inlineStr">
        <is>
          <t>Finance leases</t>
        </is>
      </c>
      <c r="B15" s="4" t="inlineStr">
        <is>
          <t>9.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Lease Obligations - Schedule of Supplemental Cash Flow Information Related to Leases (Detail) $ in Thousands</t>
        </is>
      </c>
      <c r="B1" s="2" t="inlineStr">
        <is>
          <t>6 Months Ended</t>
        </is>
      </c>
    </row>
    <row r="2">
      <c r="B2" s="2" t="inlineStr">
        <is>
          <t>Jun. 30, 2020USD ($)</t>
        </is>
      </c>
    </row>
    <row r="3">
      <c r="A3" s="3" t="inlineStr">
        <is>
          <t>Cash paid for amount included in the measurements of lease liabilities:</t>
        </is>
      </c>
    </row>
    <row r="4">
      <c r="A4" s="4" t="inlineStr">
        <is>
          <t>Operating cash flows from operating leases</t>
        </is>
      </c>
      <c r="B4" s="6" t="n">
        <v>-1617</v>
      </c>
    </row>
    <row r="5">
      <c r="A5" s="4" t="inlineStr">
        <is>
          <t>Operating cash flows from finance leases</t>
        </is>
      </c>
      <c r="B5" s="5" t="n">
        <v>-26</v>
      </c>
    </row>
    <row r="6">
      <c r="A6" s="4" t="inlineStr">
        <is>
          <t>Financing cash flows from finance leases</t>
        </is>
      </c>
      <c r="B6" s="5" t="n">
        <v>-118</v>
      </c>
    </row>
    <row r="7">
      <c r="A7" s="4" t="inlineStr">
        <is>
          <t>ROU assets derecognized from modification of operating lease obligations</t>
        </is>
      </c>
      <c r="B7" s="5" t="n">
        <v>-468</v>
      </c>
    </row>
    <row r="8">
      <c r="A8" s="4" t="inlineStr">
        <is>
          <t>ROU assets recognized in exchange for operating lease obligations</t>
        </is>
      </c>
      <c r="B8" s="6" t="n">
        <v>3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Future Minimum Payments and Maturities of Leases (Detail) - USD ($) $ in Thousands</t>
        </is>
      </c>
      <c r="B1" s="2" t="inlineStr">
        <is>
          <t>Jun. 30, 2020</t>
        </is>
      </c>
      <c r="C1" s="2" t="inlineStr">
        <is>
          <t>Dec. 31, 2019</t>
        </is>
      </c>
    </row>
    <row r="2">
      <c r="A2" s="3" t="inlineStr">
        <is>
          <t>Operating Leases</t>
        </is>
      </c>
    </row>
    <row r="3">
      <c r="A3" s="4" t="inlineStr">
        <is>
          <t>2020 (remaining six months)</t>
        </is>
      </c>
      <c r="B3" s="6" t="n">
        <v>1486</v>
      </c>
    </row>
    <row r="4">
      <c r="A4" s="4" t="inlineStr">
        <is>
          <t>2021</t>
        </is>
      </c>
      <c r="B4" s="5" t="n">
        <v>2840</v>
      </c>
    </row>
    <row r="5">
      <c r="A5" s="4" t="inlineStr">
        <is>
          <t>2022</t>
        </is>
      </c>
      <c r="B5" s="5" t="n">
        <v>2621</v>
      </c>
    </row>
    <row r="6">
      <c r="A6" s="4" t="inlineStr">
        <is>
          <t>2023</t>
        </is>
      </c>
      <c r="B6" s="5" t="n">
        <v>2096</v>
      </c>
    </row>
    <row r="7">
      <c r="A7" s="4" t="inlineStr">
        <is>
          <t>2024</t>
        </is>
      </c>
      <c r="B7" s="5" t="n">
        <v>2002</v>
      </c>
    </row>
    <row r="8">
      <c r="A8" s="4" t="inlineStr">
        <is>
          <t>Thereafter</t>
        </is>
      </c>
      <c r="B8" s="5" t="n">
        <v>1950</v>
      </c>
    </row>
    <row r="9">
      <c r="A9" s="4" t="inlineStr">
        <is>
          <t>Total lease payments</t>
        </is>
      </c>
      <c r="B9" s="5" t="n">
        <v>12995</v>
      </c>
    </row>
    <row r="10">
      <c r="A10" s="4" t="inlineStr">
        <is>
          <t>Less: Imputed interest</t>
        </is>
      </c>
      <c r="B10" s="5" t="n">
        <v>-3432</v>
      </c>
    </row>
    <row r="11">
      <c r="A11" s="4" t="inlineStr">
        <is>
          <t>Total lease obligations</t>
        </is>
      </c>
      <c r="B11" s="5" t="n">
        <v>9563</v>
      </c>
    </row>
    <row r="12">
      <c r="A12" s="4" t="inlineStr">
        <is>
          <t>Less: Current obligations</t>
        </is>
      </c>
      <c r="B12" s="5" t="n">
        <v>-2713</v>
      </c>
      <c r="C12" s="6" t="n">
        <v>-3010</v>
      </c>
    </row>
    <row r="13">
      <c r="A13" s="4" t="inlineStr">
        <is>
          <t>Long-term lease obligations</t>
        </is>
      </c>
      <c r="B13" s="5" t="n">
        <v>6850</v>
      </c>
      <c r="C13" s="6" t="n">
        <v>7620</v>
      </c>
    </row>
    <row r="14">
      <c r="A14" s="3" t="inlineStr">
        <is>
          <t>Finance Leases</t>
        </is>
      </c>
    </row>
    <row r="15">
      <c r="A15" s="4" t="inlineStr">
        <is>
          <t>2020 (remaining six months)</t>
        </is>
      </c>
      <c r="B15" s="5" t="n">
        <v>194</v>
      </c>
    </row>
    <row r="16">
      <c r="A16" s="4" t="inlineStr">
        <is>
          <t>2021</t>
        </is>
      </c>
      <c r="B16" s="5" t="n">
        <v>389</v>
      </c>
    </row>
    <row r="17">
      <c r="A17" s="4" t="inlineStr">
        <is>
          <t>2022</t>
        </is>
      </c>
      <c r="B17" s="5" t="n">
        <v>182</v>
      </c>
    </row>
    <row r="18">
      <c r="A18" s="4" t="inlineStr">
        <is>
          <t>2023</t>
        </is>
      </c>
      <c r="B18" s="5" t="n">
        <v>147</v>
      </c>
    </row>
    <row r="19">
      <c r="A19" s="4" t="inlineStr">
        <is>
          <t>2024</t>
        </is>
      </c>
      <c r="B19" s="5" t="n">
        <v>110</v>
      </c>
    </row>
    <row r="20">
      <c r="A20" s="4" t="inlineStr">
        <is>
          <t>Total lease payments</t>
        </is>
      </c>
      <c r="B20" s="5" t="n">
        <v>1022</v>
      </c>
    </row>
    <row r="21">
      <c r="A21" s="4" t="inlineStr">
        <is>
          <t>Less: Imputed interest</t>
        </is>
      </c>
      <c r="B21" s="5" t="n">
        <v>-155</v>
      </c>
    </row>
    <row r="22">
      <c r="A22" s="4" t="inlineStr">
        <is>
          <t>Total finance lease obligations</t>
        </is>
      </c>
      <c r="B22" s="5" t="n">
        <v>867</v>
      </c>
    </row>
    <row r="23">
      <c r="A23" s="4" t="inlineStr">
        <is>
          <t>Less: Current obligations</t>
        </is>
      </c>
      <c r="B23" s="5" t="n">
        <v>-361</v>
      </c>
    </row>
    <row r="24">
      <c r="A24" s="4" t="inlineStr">
        <is>
          <t>Long-term portion of finance leases</t>
        </is>
      </c>
      <c r="B24" s="6" t="n">
        <v>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5" customWidth="1" min="2" max="2"/>
    <col width="23" customWidth="1" min="3" max="3"/>
    <col width="36" customWidth="1" min="4" max="4"/>
    <col width="21" customWidth="1" min="5" max="5"/>
    <col width="27" customWidth="1" min="6" max="6"/>
    <col width="21" customWidth="1" min="7" max="7"/>
    <col width="27" customWidth="1" min="8" max="8"/>
  </cols>
  <sheetData>
    <row r="1">
      <c r="A1" s="1" t="inlineStr">
        <is>
          <t>Related Party Transactions - Additional Information (Detail)</t>
        </is>
      </c>
      <c r="B1" s="2" t="inlineStr">
        <is>
          <t>1 Months Ended</t>
        </is>
      </c>
      <c r="D1" s="2" t="inlineStr">
        <is>
          <t>3 Months Ended</t>
        </is>
      </c>
      <c r="F1" s="2" t="inlineStr">
        <is>
          <t>6 Months Ended</t>
        </is>
      </c>
      <c r="H1" s="2" t="inlineStr">
        <is>
          <t>12 Months Ended</t>
        </is>
      </c>
    </row>
    <row r="2">
      <c r="B2" s="2" t="inlineStr">
        <is>
          <t>Jun. 30, 2019</t>
        </is>
      </c>
      <c r="C2" s="2" t="inlineStr">
        <is>
          <t>Jun. 30, 2018Agreement</t>
        </is>
      </c>
      <c r="D2" s="2" t="inlineStr">
        <is>
          <t>Jun. 30, 2020USD ($)Executiveshares</t>
        </is>
      </c>
      <c r="E2" s="2" t="inlineStr">
        <is>
          <t>Jun. 30, 2019USD ($)</t>
        </is>
      </c>
      <c r="F2" s="2" t="inlineStr">
        <is>
          <t>Jun. 30, 2020USD ($)shares</t>
        </is>
      </c>
      <c r="G2" s="2" t="inlineStr">
        <is>
          <t>Jun. 30, 2019USD ($)</t>
        </is>
      </c>
      <c r="H2" s="2" t="inlineStr">
        <is>
          <t>Dec. 31, 2019USD ($)shares</t>
        </is>
      </c>
    </row>
    <row r="3">
      <c r="A3" s="4" t="inlineStr">
        <is>
          <t>Nuwagen Limited</t>
        </is>
      </c>
    </row>
    <row r="4">
      <c r="A4" s="3" t="inlineStr">
        <is>
          <t>Related Party Transaction [Line Items]</t>
        </is>
      </c>
    </row>
    <row r="5">
      <c r="A5" s="4" t="inlineStr">
        <is>
          <t>Percentage of ownership interest of newly formed entity</t>
        </is>
      </c>
      <c r="B5" s="4" t="inlineStr">
        <is>
          <t>10.00%</t>
        </is>
      </c>
    </row>
    <row r="6">
      <c r="A6" s="4" t="inlineStr">
        <is>
          <t>Avalon BioMedical</t>
        </is>
      </c>
    </row>
    <row r="7">
      <c r="A7" s="3" t="inlineStr">
        <is>
          <t>Related Party Transaction [Line Items]</t>
        </is>
      </c>
    </row>
    <row r="8">
      <c r="A8" s="4" t="inlineStr">
        <is>
          <t>Common stock shares held by related parties | shares</t>
        </is>
      </c>
      <c r="D8" s="5" t="n">
        <v>786061</v>
      </c>
      <c r="F8" s="5" t="n">
        <v>786061</v>
      </c>
      <c r="H8" s="5" t="n">
        <v>786061</v>
      </c>
    </row>
    <row r="9">
      <c r="A9" s="4" t="inlineStr">
        <is>
          <t>Percentage of common stock issued shares</t>
        </is>
      </c>
      <c r="F9" s="4" t="inlineStr">
        <is>
          <t>1.00%</t>
        </is>
      </c>
      <c r="H9" s="4" t="inlineStr">
        <is>
          <t>1.00%</t>
        </is>
      </c>
    </row>
    <row r="10">
      <c r="A10" s="4" t="inlineStr">
        <is>
          <t>Avalon BioMedical | Nuwagen Limited</t>
        </is>
      </c>
    </row>
    <row r="11">
      <c r="A11" s="3" t="inlineStr">
        <is>
          <t>Related Party Transaction [Line Items]</t>
        </is>
      </c>
    </row>
    <row r="12">
      <c r="A12" s="4" t="inlineStr">
        <is>
          <t>Percentage of ownership interest</t>
        </is>
      </c>
      <c r="B12" s="4" t="inlineStr">
        <is>
          <t>90.00%</t>
        </is>
      </c>
      <c r="E12" s="4" t="inlineStr">
        <is>
          <t>90.00%</t>
        </is>
      </c>
      <c r="G12" s="4" t="inlineStr">
        <is>
          <t>90.00%</t>
        </is>
      </c>
    </row>
    <row r="13">
      <c r="A13" s="4" t="inlineStr">
        <is>
          <t>Avalon BioMedical | In-licensing Agreement</t>
        </is>
      </c>
    </row>
    <row r="14">
      <c r="A14" s="3" t="inlineStr">
        <is>
          <t>Related Party Transaction [Line Items]</t>
        </is>
      </c>
    </row>
    <row r="15">
      <c r="A15" s="4" t="inlineStr">
        <is>
          <t>Number of in-licensing agreements | Agreement</t>
        </is>
      </c>
      <c r="C15" s="5" t="n">
        <v>2</v>
      </c>
    </row>
    <row r="16">
      <c r="A16" s="4" t="inlineStr">
        <is>
          <t>Milestone fee paid</t>
        </is>
      </c>
      <c r="F16" s="6" t="n">
        <v>0</v>
      </c>
      <c r="G16" s="6" t="n">
        <v>0</v>
      </c>
    </row>
    <row r="17">
      <c r="A17" s="4" t="inlineStr">
        <is>
          <t>Avalon BioMedical | Research and Development Expenses | In-licensing Agreement</t>
        </is>
      </c>
    </row>
    <row r="18">
      <c r="A18" s="3" t="inlineStr">
        <is>
          <t>Related Party Transaction [Line Items]</t>
        </is>
      </c>
    </row>
    <row r="19">
      <c r="A19" s="4" t="inlineStr">
        <is>
          <t>Milestone fee paid</t>
        </is>
      </c>
      <c r="H19" s="6" t="n">
        <v>1000000</v>
      </c>
    </row>
    <row r="20">
      <c r="A20" s="4" t="inlineStr">
        <is>
          <t>Executive Officer</t>
        </is>
      </c>
    </row>
    <row r="21">
      <c r="A21" s="3" t="inlineStr">
        <is>
          <t>Related Party Transaction [Line Items]</t>
        </is>
      </c>
    </row>
    <row r="22">
      <c r="A22" s="4" t="inlineStr">
        <is>
          <t>Number of executives | Executive</t>
        </is>
      </c>
      <c r="D22" s="5" t="n">
        <v>1</v>
      </c>
    </row>
    <row r="23">
      <c r="A23" s="4" t="inlineStr">
        <is>
          <t>ZenRx</t>
        </is>
      </c>
    </row>
    <row r="24">
      <c r="A24" s="3" t="inlineStr">
        <is>
          <t>Related Party Transaction [Line Items]</t>
        </is>
      </c>
    </row>
    <row r="25">
      <c r="A25" s="4" t="inlineStr">
        <is>
          <t>Licenses revenue</t>
        </is>
      </c>
      <c r="D25" s="6" t="n">
        <v>0</v>
      </c>
      <c r="E25" s="6" t="n">
        <v>0</v>
      </c>
      <c r="F25" s="5" t="n">
        <v>0</v>
      </c>
      <c r="G25" s="5" t="n">
        <v>0</v>
      </c>
    </row>
    <row r="26">
      <c r="A26" s="4" t="inlineStr">
        <is>
          <t>ZenRx | Clinical Development Services</t>
        </is>
      </c>
    </row>
    <row r="27">
      <c r="A27" s="3" t="inlineStr">
        <is>
          <t>Related Party Transaction [Line Items]</t>
        </is>
      </c>
    </row>
    <row r="28">
      <c r="A28" s="4" t="inlineStr">
        <is>
          <t>Payments to related party for services received</t>
        </is>
      </c>
      <c r="D28" s="6" t="n">
        <v>200000</v>
      </c>
      <c r="E28" s="6" t="n">
        <v>300000</v>
      </c>
      <c r="F28" s="6" t="n">
        <v>300000</v>
      </c>
      <c r="G28" s="6" t="n">
        <v>600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 - USD ($)</t>
        </is>
      </c>
      <c r="B1" s="2" t="inlineStr">
        <is>
          <t>May 23, 2019</t>
        </is>
      </c>
      <c r="C1" s="2" t="inlineStr">
        <is>
          <t>Jun. 30, 2020</t>
        </is>
      </c>
      <c r="D1" s="2" t="inlineStr">
        <is>
          <t>Jun. 30, 2019</t>
        </is>
      </c>
      <c r="E1" s="2" t="inlineStr">
        <is>
          <t>Jun. 30, 2020</t>
        </is>
      </c>
      <c r="F1" s="2" t="inlineStr">
        <is>
          <t>Jun. 30, 2019</t>
        </is>
      </c>
      <c r="G1" s="2" t="inlineStr">
        <is>
          <t>Dec. 31, 2019</t>
        </is>
      </c>
      <c r="H1" s="2" t="inlineStr">
        <is>
          <t>Jun. 14, 2017</t>
        </is>
      </c>
    </row>
    <row r="2">
      <c r="A2" s="3" t="inlineStr">
        <is>
          <t>Share Based Compensation Arrangement By Share Based Payment Award [Line Items]</t>
        </is>
      </c>
    </row>
    <row r="3">
      <c r="A3" s="4" t="inlineStr">
        <is>
          <t>Stock-based compensation expense</t>
        </is>
      </c>
      <c r="C3" s="6" t="n">
        <v>3053000</v>
      </c>
      <c r="D3" s="6" t="n">
        <v>3297000</v>
      </c>
      <c r="E3" s="6" t="n">
        <v>5314000</v>
      </c>
      <c r="F3" s="6" t="n">
        <v>5075000</v>
      </c>
    </row>
    <row r="4">
      <c r="A4" s="4" t="inlineStr">
        <is>
          <t>Stock Options</t>
        </is>
      </c>
    </row>
    <row r="5">
      <c r="A5" s="3" t="inlineStr">
        <is>
          <t>Share Based Compensation Arrangement By Share Based Payment Award [Line Items]</t>
        </is>
      </c>
    </row>
    <row r="6">
      <c r="A6" s="4" t="inlineStr">
        <is>
          <t>Stock-based compensation expense</t>
        </is>
      </c>
      <c r="C6" s="5" t="n">
        <v>2501000</v>
      </c>
      <c r="D6" s="5" t="n">
        <v>2108000</v>
      </c>
      <c r="E6" s="5" t="n">
        <v>4365000</v>
      </c>
      <c r="F6" s="5" t="n">
        <v>3801000</v>
      </c>
    </row>
    <row r="7">
      <c r="A7" s="4" t="inlineStr">
        <is>
          <t>Unrecognized compensation cost related to non-vested stock options expected to be recognized</t>
        </is>
      </c>
      <c r="C7" s="5" t="n">
        <v>17500000</v>
      </c>
      <c r="E7" s="6" t="n">
        <v>17500000</v>
      </c>
    </row>
    <row r="8">
      <c r="A8" s="4" t="inlineStr">
        <is>
          <t>Unrecognized compensation expense related to non-vested stock options, weighted-average period of recognition</t>
        </is>
      </c>
      <c r="E8" s="4" t="inlineStr">
        <is>
          <t>1 year 9 months 3 days</t>
        </is>
      </c>
    </row>
    <row r="9">
      <c r="A9" s="4" t="inlineStr">
        <is>
          <t>Total intrinsic value of stock options exercised</t>
        </is>
      </c>
      <c r="E9" s="6" t="n">
        <v>800000</v>
      </c>
      <c r="F9" s="5" t="n">
        <v>1000000</v>
      </c>
    </row>
    <row r="10">
      <c r="A10" s="4" t="inlineStr">
        <is>
          <t>Restricted Stock Awards</t>
        </is>
      </c>
    </row>
    <row r="11">
      <c r="A11" s="3" t="inlineStr">
        <is>
          <t>Share Based Compensation Arrangement By Share Based Payment Award [Line Items]</t>
        </is>
      </c>
    </row>
    <row r="12">
      <c r="A12" s="4" t="inlineStr">
        <is>
          <t>Stock-based compensation expense</t>
        </is>
      </c>
      <c r="C12" s="5" t="n">
        <v>413000</v>
      </c>
      <c r="D12" s="5" t="n">
        <v>0</v>
      </c>
      <c r="E12" s="6" t="n">
        <v>810000</v>
      </c>
      <c r="F12" s="5" t="n">
        <v>0</v>
      </c>
    </row>
    <row r="13">
      <c r="A13" s="4" t="inlineStr">
        <is>
          <t>Unrecognized compensation expense related to non-vested stock options, weighted-average period of recognition</t>
        </is>
      </c>
      <c r="E13" s="4" t="inlineStr">
        <is>
          <t>1 month 6 days</t>
        </is>
      </c>
    </row>
    <row r="14">
      <c r="A14" s="4" t="inlineStr">
        <is>
          <t>Shares granted to employees</t>
        </is>
      </c>
      <c r="E14" s="5" t="n">
        <v>0</v>
      </c>
      <c r="G14" s="5" t="n">
        <v>131000</v>
      </c>
    </row>
    <row r="15">
      <c r="A15" s="4" t="inlineStr">
        <is>
          <t>Unrecognized cost related to non-vested restricted stock awards</t>
        </is>
      </c>
      <c r="C15" s="6" t="n">
        <v>1000000</v>
      </c>
      <c r="E15" s="6" t="n">
        <v>1000000</v>
      </c>
    </row>
    <row r="16">
      <c r="A16" s="4" t="inlineStr">
        <is>
          <t>Maximum | Employee Stock Purchase Plan</t>
        </is>
      </c>
    </row>
    <row r="17">
      <c r="A17" s="3" t="inlineStr">
        <is>
          <t>Share Based Compensation Arrangement By Share Based Payment Award [Line Items]</t>
        </is>
      </c>
    </row>
    <row r="18">
      <c r="A18" s="4" t="inlineStr">
        <is>
          <t>Common stock reserved for future issuance</t>
        </is>
      </c>
      <c r="H18" s="5" t="n">
        <v>1000000</v>
      </c>
    </row>
    <row r="19">
      <c r="A19" s="4" t="inlineStr">
        <is>
          <t>2017, 2013, 2007 and 2004 Plans | Maximum</t>
        </is>
      </c>
    </row>
    <row r="20">
      <c r="A20" s="3" t="inlineStr">
        <is>
          <t>Share Based Compensation Arrangement By Share Based Payment Award [Line Items]</t>
        </is>
      </c>
    </row>
    <row r="21">
      <c r="A21" s="4" t="inlineStr">
        <is>
          <t>Common stock options authorized grant</t>
        </is>
      </c>
      <c r="C21" s="5" t="n">
        <v>16000000</v>
      </c>
      <c r="E21" s="5" t="n">
        <v>16000000</v>
      </c>
    </row>
    <row r="22">
      <c r="A22" s="4" t="inlineStr">
        <is>
          <t>2017 Omnibus Incentive Plan | Maximum</t>
        </is>
      </c>
    </row>
    <row r="23">
      <c r="A23" s="3" t="inlineStr">
        <is>
          <t>Share Based Compensation Arrangement By Share Based Payment Award [Line Items]</t>
        </is>
      </c>
    </row>
    <row r="24">
      <c r="A24" s="4" t="inlineStr">
        <is>
          <t>Increase in stock available for issuance under plan</t>
        </is>
      </c>
      <c r="B24" s="5" t="n">
        <v>3500000</v>
      </c>
    </row>
    <row r="25">
      <c r="A25" s="4" t="inlineStr">
        <is>
          <t>2017 Plans | Employee Stock Purchase Plan</t>
        </is>
      </c>
    </row>
    <row r="26">
      <c r="A26" s="3" t="inlineStr">
        <is>
          <t>Share Based Compensation Arrangement By Share Based Payment Award [Line Items]</t>
        </is>
      </c>
    </row>
    <row r="27">
      <c r="A27" s="4" t="inlineStr">
        <is>
          <t>Common stock reserved for future issuance</t>
        </is>
      </c>
      <c r="C27" s="5" t="n">
        <v>1000000</v>
      </c>
      <c r="E27" s="5" t="n">
        <v>1000000</v>
      </c>
    </row>
    <row r="28">
      <c r="A28" s="4" t="inlineStr">
        <is>
          <t>Stock-based compensation expense</t>
        </is>
      </c>
      <c r="C28" s="6" t="n">
        <v>100000</v>
      </c>
      <c r="D28" s="6" t="n">
        <v>100000</v>
      </c>
      <c r="E28" s="6" t="n">
        <v>100000</v>
      </c>
      <c r="F28" s="6" t="n">
        <v>200000</v>
      </c>
    </row>
    <row r="29">
      <c r="A29" s="4" t="inlineStr">
        <is>
          <t>Percentage of discount on purchase price of common stock</t>
        </is>
      </c>
      <c r="E29" s="4" t="inlineStr">
        <is>
          <t>15.00%</t>
        </is>
      </c>
    </row>
    <row r="30">
      <c r="A30" s="4" t="inlineStr">
        <is>
          <t>Employee stock purchase plan, description</t>
        </is>
      </c>
      <c r="E30" s="4" t="inlineStr">
        <is>
          <t>Under the ESPP, shares of the Company’s common stock may be purchased at a discount (15%) of the lesser of the closing price of the Company’s common stock on the first trading or the last trading day of the offering period. The current offering period extends from June 1, 2020 to November 30, 2020. The Company expects to offer six-month offering periods after the current period.</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tock Options</t>
        </is>
      </c>
    </row>
    <row r="4">
      <c r="A4" s="4" t="inlineStr">
        <is>
          <t>Stock Options, Outstanding Beginning Balance | shares</t>
        </is>
      </c>
      <c r="B4" s="5" t="n">
        <v>10916936</v>
      </c>
    </row>
    <row r="5">
      <c r="A5" s="4" t="inlineStr">
        <is>
          <t>Stock Options, Granted | shares</t>
        </is>
      </c>
      <c r="B5" s="5" t="n">
        <v>932545</v>
      </c>
    </row>
    <row r="6">
      <c r="A6" s="4" t="inlineStr">
        <is>
          <t>Stock Options, Exercised | shares</t>
        </is>
      </c>
      <c r="B6" s="5" t="n">
        <v>-82700</v>
      </c>
    </row>
    <row r="7">
      <c r="A7" s="4" t="inlineStr">
        <is>
          <t>Stock Options, Forfeited and expired | shares</t>
        </is>
      </c>
      <c r="B7" s="5" t="n">
        <v>-64328</v>
      </c>
    </row>
    <row r="8">
      <c r="A8" s="4" t="inlineStr">
        <is>
          <t>Stock Options, Outstanding Ending Balance | shares</t>
        </is>
      </c>
      <c r="B8" s="5" t="n">
        <v>11702453</v>
      </c>
      <c r="C8" s="5" t="n">
        <v>10916936</v>
      </c>
    </row>
    <row r="9">
      <c r="A9" s="4" t="inlineStr">
        <is>
          <t>Stock Options, Vested and exercisable | shares</t>
        </is>
      </c>
      <c r="B9" s="5" t="n">
        <v>9117601</v>
      </c>
    </row>
    <row r="10">
      <c r="A10" s="3" t="inlineStr">
        <is>
          <t>Weighted Average Exercise Price</t>
        </is>
      </c>
    </row>
    <row r="11">
      <c r="A11" s="4" t="inlineStr">
        <is>
          <t>Weighted Average Exercise Price, Outstanding Beginning Balance | $ / shares</t>
        </is>
      </c>
      <c r="B11" s="8" t="n">
        <v>8.880000000000001</v>
      </c>
    </row>
    <row r="12">
      <c r="A12" s="4" t="inlineStr">
        <is>
          <t>Weighted Average Exercise Price, Granted | $ / shares</t>
        </is>
      </c>
      <c r="B12" s="10" t="n">
        <v>12.62</v>
      </c>
    </row>
    <row r="13">
      <c r="A13" s="4" t="inlineStr">
        <is>
          <t>Weighted Average Exercise Price, Exercised | $ / shares</t>
        </is>
      </c>
      <c r="B13" s="10" t="n">
        <v>5.54</v>
      </c>
    </row>
    <row r="14">
      <c r="A14" s="4" t="inlineStr">
        <is>
          <t>Weighted Average Exercise Price, Forfeited and expired | $ / shares</t>
        </is>
      </c>
      <c r="B14" s="10" t="n">
        <v>14.29</v>
      </c>
    </row>
    <row r="15">
      <c r="A15" s="4" t="inlineStr">
        <is>
          <t>Weighted Average Exercise Price, Outstanding Ending Balance | $ / shares</t>
        </is>
      </c>
      <c r="B15" s="10" t="n">
        <v>9.17</v>
      </c>
      <c r="C15" s="8" t="n">
        <v>8.880000000000001</v>
      </c>
    </row>
    <row r="16">
      <c r="A16" s="4" t="inlineStr">
        <is>
          <t>Weighted Average Exercise Price, Vested and exercisable | $ / shares</t>
        </is>
      </c>
      <c r="B16" s="8" t="n">
        <v>7.81</v>
      </c>
    </row>
    <row r="17">
      <c r="A17" s="3" t="inlineStr">
        <is>
          <t>Weighted Average Remaining Contractual Term</t>
        </is>
      </c>
    </row>
    <row r="18">
      <c r="A18" s="4" t="inlineStr">
        <is>
          <t>Weighted Average Remaining Contractual Term, Outstanding</t>
        </is>
      </c>
      <c r="B18" s="4" t="inlineStr">
        <is>
          <t>5 years 6 months 21 days</t>
        </is>
      </c>
      <c r="C18" s="4" t="inlineStr">
        <is>
          <t>5 years 8 months 4 days</t>
        </is>
      </c>
    </row>
    <row r="19">
      <c r="A19" s="4" t="inlineStr">
        <is>
          <t>Weighted Average Remaining Contractual Term, Vested and exercisable</t>
        </is>
      </c>
      <c r="B19" s="4" t="inlineStr">
        <is>
          <t>4 years 8 months 23 days</t>
        </is>
      </c>
    </row>
    <row r="20">
      <c r="A20" s="3" t="inlineStr">
        <is>
          <t>Aggregate Intrinsic Value</t>
        </is>
      </c>
    </row>
    <row r="21">
      <c r="A21" s="4" t="inlineStr">
        <is>
          <t>Aggregate Intrinsic Value, Outstanding | $</t>
        </is>
      </c>
      <c r="B21" s="6" t="n">
        <v>53727</v>
      </c>
      <c r="C21" s="6" t="n">
        <v>69785</v>
      </c>
    </row>
    <row r="22">
      <c r="A22" s="4" t="inlineStr">
        <is>
          <t>Aggregate Intrinsic Value, Vested and exercisable | $</t>
        </is>
      </c>
      <c r="B22" s="6" t="n">
        <v>542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Average Assumptions Used as Inputs to Black-Scholes Option Pricing Model (Detail) - $ / shares</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Weighted average grant date fair value</t>
        </is>
      </c>
      <c r="B4" s="8" t="n">
        <v>7.6</v>
      </c>
      <c r="C4" s="8" t="n">
        <v>8.029999999999999</v>
      </c>
    </row>
    <row r="5">
      <c r="A5" s="4" t="inlineStr">
        <is>
          <t>Expected dividend yield</t>
        </is>
      </c>
      <c r="B5" s="4" t="inlineStr">
        <is>
          <t>0.00%</t>
        </is>
      </c>
      <c r="C5" s="4" t="inlineStr">
        <is>
          <t>0.00%</t>
        </is>
      </c>
    </row>
    <row r="6">
      <c r="A6" s="4" t="inlineStr">
        <is>
          <t>Expected stock price volatility</t>
        </is>
      </c>
      <c r="B6" s="4" t="inlineStr">
        <is>
          <t>66.00%</t>
        </is>
      </c>
      <c r="C6" s="4" t="inlineStr">
        <is>
          <t>64.00%</t>
        </is>
      </c>
    </row>
    <row r="7">
      <c r="A7" s="4" t="inlineStr">
        <is>
          <t>Risk-free interest rate</t>
        </is>
      </c>
      <c r="B7" s="4" t="inlineStr">
        <is>
          <t>1.34%</t>
        </is>
      </c>
      <c r="C7" s="4" t="inlineStr">
        <is>
          <t>2.61%</t>
        </is>
      </c>
    </row>
    <row r="8">
      <c r="A8" s="4" t="inlineStr">
        <is>
          <t>Expected life of options (in years)</t>
        </is>
      </c>
      <c r="B8" s="4" t="inlineStr">
        <is>
          <t>6 years 2 months 12 days</t>
        </is>
      </c>
      <c r="C8" s="4" t="inlineStr">
        <is>
          <t>6 years 3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Cost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 recognized</t>
        </is>
      </c>
      <c r="B4" s="6" t="n">
        <v>3053000</v>
      </c>
      <c r="C4" s="6" t="n">
        <v>3297000</v>
      </c>
      <c r="D4" s="6" t="n">
        <v>5314000</v>
      </c>
      <c r="E4" s="6" t="n">
        <v>5075000</v>
      </c>
    </row>
    <row r="5">
      <c r="A5" s="4" t="inlineStr">
        <is>
          <t>Stock Options</t>
        </is>
      </c>
    </row>
    <row r="6">
      <c r="A6" s="3" t="inlineStr">
        <is>
          <t>Share Based Compensation Arrangement By Share Based Payment Award [Line Items]</t>
        </is>
      </c>
    </row>
    <row r="7">
      <c r="A7" s="4" t="inlineStr">
        <is>
          <t>Stock-based compensation expense recognized</t>
        </is>
      </c>
      <c r="B7" s="5" t="n">
        <v>2501000</v>
      </c>
      <c r="C7" s="5" t="n">
        <v>2108000</v>
      </c>
      <c r="D7" s="5" t="n">
        <v>4365000</v>
      </c>
      <c r="E7" s="5" t="n">
        <v>3801000</v>
      </c>
    </row>
    <row r="8">
      <c r="A8" s="4" t="inlineStr">
        <is>
          <t>Restricted Stock Expense</t>
        </is>
      </c>
    </row>
    <row r="9">
      <c r="A9" s="3" t="inlineStr">
        <is>
          <t>Share Based Compensation Arrangement By Share Based Payment Award [Line Items]</t>
        </is>
      </c>
    </row>
    <row r="10">
      <c r="A10" s="4" t="inlineStr">
        <is>
          <t>Stock-based compensation expense recognized</t>
        </is>
      </c>
      <c r="B10" s="5" t="n">
        <v>413000</v>
      </c>
      <c r="C10" s="5" t="n">
        <v>0</v>
      </c>
      <c r="D10" s="5" t="n">
        <v>810000</v>
      </c>
      <c r="E10" s="5" t="n">
        <v>0</v>
      </c>
    </row>
    <row r="11">
      <c r="A11" s="4" t="inlineStr">
        <is>
          <t>Stock Grants to Officers and Employees</t>
        </is>
      </c>
    </row>
    <row r="12">
      <c r="A12" s="3" t="inlineStr">
        <is>
          <t>Share Based Compensation Arrangement By Share Based Payment Award [Line Items]</t>
        </is>
      </c>
    </row>
    <row r="13">
      <c r="A13" s="4" t="inlineStr">
        <is>
          <t>Stock-based compensation expense recognized</t>
        </is>
      </c>
      <c r="C13" s="5" t="n">
        <v>1106000</v>
      </c>
      <c r="E13" s="5" t="n">
        <v>1106000</v>
      </c>
    </row>
    <row r="14">
      <c r="A14" s="4" t="inlineStr">
        <is>
          <t>Employee Stock Purchase Plan</t>
        </is>
      </c>
    </row>
    <row r="15">
      <c r="A15" s="3" t="inlineStr">
        <is>
          <t>Share Based Compensation Arrangement By Share Based Payment Award [Line Items]</t>
        </is>
      </c>
    </row>
    <row r="16">
      <c r="A16" s="4" t="inlineStr">
        <is>
          <t>Stock-based compensation expense recognized</t>
        </is>
      </c>
      <c r="B16" s="5" t="n">
        <v>139000</v>
      </c>
      <c r="C16" s="5" t="n">
        <v>83000</v>
      </c>
      <c r="D16" s="5" t="n">
        <v>139000</v>
      </c>
      <c r="E16" s="5" t="n">
        <v>168000</v>
      </c>
    </row>
    <row r="17">
      <c r="A17" s="4" t="inlineStr">
        <is>
          <t>Cost of Sales</t>
        </is>
      </c>
    </row>
    <row r="18">
      <c r="A18" s="3" t="inlineStr">
        <is>
          <t>Share Based Compensation Arrangement By Share Based Payment Award [Line Items]</t>
        </is>
      </c>
    </row>
    <row r="19">
      <c r="A19" s="4" t="inlineStr">
        <is>
          <t>Stock-based compensation expense recognized</t>
        </is>
      </c>
      <c r="B19" s="5" t="n">
        <v>55000</v>
      </c>
      <c r="C19" s="5" t="n">
        <v>64000</v>
      </c>
      <c r="D19" s="5" t="n">
        <v>109000</v>
      </c>
      <c r="E19" s="5" t="n">
        <v>128000</v>
      </c>
    </row>
    <row r="20">
      <c r="A20" s="4" t="inlineStr">
        <is>
          <t>Research and Development Expenses</t>
        </is>
      </c>
    </row>
    <row r="21">
      <c r="A21" s="3" t="inlineStr">
        <is>
          <t>Share Based Compensation Arrangement By Share Based Payment Award [Line Items]</t>
        </is>
      </c>
    </row>
    <row r="22">
      <c r="A22" s="4" t="inlineStr">
        <is>
          <t>Stock-based compensation expense recognized</t>
        </is>
      </c>
      <c r="B22" s="5" t="n">
        <v>1012000</v>
      </c>
      <c r="C22" s="5" t="n">
        <v>914000</v>
      </c>
      <c r="D22" s="5" t="n">
        <v>1958000</v>
      </c>
      <c r="E22" s="5" t="n">
        <v>1505000</v>
      </c>
    </row>
    <row r="23">
      <c r="A23" s="4" t="inlineStr">
        <is>
          <t>Selling, General, and Administrative Expenses</t>
        </is>
      </c>
    </row>
    <row r="24">
      <c r="A24" s="3" t="inlineStr">
        <is>
          <t>Share Based Compensation Arrangement By Share Based Payment Award [Line Items]</t>
        </is>
      </c>
    </row>
    <row r="25">
      <c r="A25" s="4" t="inlineStr">
        <is>
          <t>Stock-based compensation expense recognized</t>
        </is>
      </c>
      <c r="B25" s="6" t="n">
        <v>1986000</v>
      </c>
      <c r="C25" s="6" t="n">
        <v>2319000</v>
      </c>
      <c r="D25" s="6" t="n">
        <v>3247000</v>
      </c>
      <c r="E25" s="6" t="n">
        <v>344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unaudited) $ in Thousands</t>
        </is>
      </c>
      <c r="B1" s="2" t="inlineStr">
        <is>
          <t>3 Months Ended</t>
        </is>
      </c>
    </row>
    <row r="2">
      <c r="B2" s="2" t="inlineStr">
        <is>
          <t>Jun. 30, 2019USD ($)</t>
        </is>
      </c>
    </row>
    <row r="3">
      <c r="A3" s="3" t="inlineStr">
        <is>
          <t>Statement Of Stockholders Equity [Abstract]</t>
        </is>
      </c>
    </row>
    <row r="4">
      <c r="A4" s="4" t="inlineStr">
        <is>
          <t>Stock issuance costs</t>
        </is>
      </c>
      <c r="B4" s="6" t="n">
        <v>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Athenex, Inc. Common Stockholders - Schedule Outstanding Shares of Common Stock Equivalents Excluded from the Calculation of Diluted Net Los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potential dilutive shares</t>
        </is>
      </c>
      <c r="B4" s="5" t="n">
        <v>11779399</v>
      </c>
      <c r="C4" s="5" t="n">
        <v>11447877</v>
      </c>
      <c r="D4" s="5" t="n">
        <v>11814928</v>
      </c>
      <c r="E4" s="5" t="n">
        <v>11184541</v>
      </c>
    </row>
    <row r="5">
      <c r="A5" s="4" t="inlineStr">
        <is>
          <t>Stock Options and Other Common Stock Equivalents</t>
        </is>
      </c>
    </row>
    <row r="6">
      <c r="A6" s="3" t="inlineStr">
        <is>
          <t>Antidilutive Securities Excluded From Computation Of Earnings Per Share [Line Items]</t>
        </is>
      </c>
    </row>
    <row r="7">
      <c r="A7" s="4" t="inlineStr">
        <is>
          <t>Total potential dilutive shares</t>
        </is>
      </c>
      <c r="B7" s="5" t="n">
        <v>11700399</v>
      </c>
      <c r="C7" s="5" t="n">
        <v>11447877</v>
      </c>
      <c r="D7" s="5" t="n">
        <v>11709928</v>
      </c>
      <c r="E7" s="5" t="n">
        <v>11184541</v>
      </c>
    </row>
    <row r="8">
      <c r="A8" s="4" t="inlineStr">
        <is>
          <t>Unvested Restricted Common Shares</t>
        </is>
      </c>
    </row>
    <row r="9">
      <c r="A9" s="3" t="inlineStr">
        <is>
          <t>Antidilutive Securities Excluded From Computation Of Earnings Per Share [Line Items]</t>
        </is>
      </c>
    </row>
    <row r="10">
      <c r="A10" s="4" t="inlineStr">
        <is>
          <t>Total potential dilutive shares</t>
        </is>
      </c>
      <c r="B10" s="5" t="n">
        <v>79000</v>
      </c>
      <c r="D10" s="5" t="n">
        <v>10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Business Segment, Geographic, and Concentration Risk Information - Additional Information (Detail)</t>
        </is>
      </c>
      <c r="B1" s="2" t="inlineStr">
        <is>
          <t>6 Months Ended</t>
        </is>
      </c>
    </row>
    <row r="2">
      <c r="B2" s="2" t="inlineStr">
        <is>
          <t>Jun. 30, 2020Segmentft²</t>
        </is>
      </c>
    </row>
    <row r="3">
      <c r="A3" s="3" t="inlineStr">
        <is>
          <t>Segment Reporting Information [Line Items]</t>
        </is>
      </c>
    </row>
    <row r="4">
      <c r="A4" s="4" t="inlineStr">
        <is>
          <t>Number of operating segments</t>
        </is>
      </c>
      <c r="B4" s="5" t="n">
        <v>3</v>
      </c>
    </row>
    <row r="5">
      <c r="A5" s="4" t="inlineStr">
        <is>
          <t>Number of square foot facility expected to commence operations | ft²</t>
        </is>
      </c>
      <c r="B5" s="5" t="n">
        <v>440000</v>
      </c>
    </row>
    <row r="6">
      <c r="A6" s="4" t="inlineStr">
        <is>
          <t>Segments Deriving Revenue</t>
        </is>
      </c>
    </row>
    <row r="7">
      <c r="A7" s="3" t="inlineStr">
        <is>
          <t>Segment Reporting Information [Line Items]</t>
        </is>
      </c>
    </row>
    <row r="8">
      <c r="A8" s="4" t="inlineStr">
        <is>
          <t>Number of reportable segments</t>
        </is>
      </c>
      <c r="B8"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revenue:</t>
        </is>
      </c>
    </row>
    <row r="4">
      <c r="A4" s="4" t="inlineStr">
        <is>
          <t>Total consolidated revenue</t>
        </is>
      </c>
      <c r="B4" s="6" t="n">
        <v>40172</v>
      </c>
      <c r="C4" s="6" t="n">
        <v>22197</v>
      </c>
      <c r="D4" s="6" t="n">
        <v>87107</v>
      </c>
      <c r="E4" s="6" t="n">
        <v>47504</v>
      </c>
    </row>
    <row r="5">
      <c r="A5" s="4" t="inlineStr">
        <is>
          <t>Operating Segments</t>
        </is>
      </c>
    </row>
    <row r="6">
      <c r="A6" s="3" t="inlineStr">
        <is>
          <t>Total revenue:</t>
        </is>
      </c>
    </row>
    <row r="7">
      <c r="A7" s="4" t="inlineStr">
        <is>
          <t>Total consolidated revenue</t>
        </is>
      </c>
      <c r="B7" s="5" t="n">
        <v>41201</v>
      </c>
      <c r="C7" s="5" t="n">
        <v>23168</v>
      </c>
      <c r="D7" s="5" t="n">
        <v>88844</v>
      </c>
      <c r="E7" s="5" t="n">
        <v>49326</v>
      </c>
    </row>
    <row r="8">
      <c r="A8" s="4" t="inlineStr">
        <is>
          <t>Operating Segments | Oncology Innovation Platform</t>
        </is>
      </c>
    </row>
    <row r="9">
      <c r="A9" s="3" t="inlineStr">
        <is>
          <t>Total revenue:</t>
        </is>
      </c>
    </row>
    <row r="10">
      <c r="A10" s="4" t="inlineStr">
        <is>
          <t>Total consolidated revenue</t>
        </is>
      </c>
      <c r="B10" s="5" t="n">
        <v>5</v>
      </c>
      <c r="C10" s="5" t="n">
        <v>164</v>
      </c>
      <c r="D10" s="5" t="n">
        <v>28393</v>
      </c>
      <c r="E10" s="5" t="n">
        <v>308</v>
      </c>
    </row>
    <row r="11">
      <c r="A11" s="4" t="inlineStr">
        <is>
          <t>Operating Segments | Global Supply Chain Platform</t>
        </is>
      </c>
    </row>
    <row r="12">
      <c r="A12" s="3" t="inlineStr">
        <is>
          <t>Total revenue:</t>
        </is>
      </c>
    </row>
    <row r="13">
      <c r="A13" s="4" t="inlineStr">
        <is>
          <t>Total consolidated revenue</t>
        </is>
      </c>
      <c r="B13" s="5" t="n">
        <v>4982</v>
      </c>
      <c r="C13" s="5" t="n">
        <v>11407</v>
      </c>
      <c r="D13" s="5" t="n">
        <v>8696</v>
      </c>
      <c r="E13" s="5" t="n">
        <v>22745</v>
      </c>
    </row>
    <row r="14">
      <c r="A14" s="4" t="inlineStr">
        <is>
          <t>Operating Segments | Commercial Platform</t>
        </is>
      </c>
    </row>
    <row r="15">
      <c r="A15" s="3" t="inlineStr">
        <is>
          <t>Total revenue:</t>
        </is>
      </c>
    </row>
    <row r="16">
      <c r="A16" s="4" t="inlineStr">
        <is>
          <t>Total consolidated revenue</t>
        </is>
      </c>
      <c r="B16" s="5" t="n">
        <v>36214</v>
      </c>
      <c r="C16" s="5" t="n">
        <v>11597</v>
      </c>
      <c r="D16" s="5" t="n">
        <v>51755</v>
      </c>
      <c r="E16" s="5" t="n">
        <v>26273</v>
      </c>
    </row>
    <row r="17">
      <c r="A17" s="4" t="inlineStr">
        <is>
          <t>Intersegment Eliminations</t>
        </is>
      </c>
    </row>
    <row r="18">
      <c r="A18" s="3" t="inlineStr">
        <is>
          <t>Total revenue:</t>
        </is>
      </c>
    </row>
    <row r="19">
      <c r="A19" s="4" t="inlineStr">
        <is>
          <t>Total consolidated revenue</t>
        </is>
      </c>
      <c r="B19" s="6" t="n">
        <v>-1029</v>
      </c>
      <c r="C19" s="6" t="n">
        <v>-971</v>
      </c>
      <c r="D19" s="6" t="n">
        <v>-1737</v>
      </c>
      <c r="E19" s="6" t="n">
        <v>-18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Product Group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revenue by product group:</t>
        </is>
      </c>
    </row>
    <row r="4">
      <c r="A4" s="4" t="inlineStr">
        <is>
          <t>Total consolidated revenue</t>
        </is>
      </c>
      <c r="B4" s="6" t="n">
        <v>40172</v>
      </c>
      <c r="C4" s="6" t="n">
        <v>22197</v>
      </c>
      <c r="D4" s="6" t="n">
        <v>87107</v>
      </c>
      <c r="E4" s="6" t="n">
        <v>47504</v>
      </c>
    </row>
    <row r="5">
      <c r="A5" s="4" t="inlineStr">
        <is>
          <t>License Fees</t>
        </is>
      </c>
    </row>
    <row r="6">
      <c r="A6" s="3" t="inlineStr">
        <is>
          <t>Total revenue by product group:</t>
        </is>
      </c>
    </row>
    <row r="7">
      <c r="A7" s="4" t="inlineStr">
        <is>
          <t>Total consolidated revenue</t>
        </is>
      </c>
      <c r="D7" s="5" t="n">
        <v>28381</v>
      </c>
    </row>
    <row r="8">
      <c r="A8" s="4" t="inlineStr">
        <is>
          <t>Commercial Product Sales</t>
        </is>
      </c>
    </row>
    <row r="9">
      <c r="A9" s="3" t="inlineStr">
        <is>
          <t>Total revenue by product group:</t>
        </is>
      </c>
    </row>
    <row r="10">
      <c r="A10" s="4" t="inlineStr">
        <is>
          <t>Total consolidated revenue</t>
        </is>
      </c>
      <c r="B10" s="5" t="n">
        <v>38881</v>
      </c>
      <c r="C10" s="5" t="n">
        <v>18165</v>
      </c>
      <c r="D10" s="5" t="n">
        <v>56383</v>
      </c>
      <c r="E10" s="5" t="n">
        <v>38246</v>
      </c>
    </row>
    <row r="11">
      <c r="A11" s="4" t="inlineStr">
        <is>
          <t>API Sales</t>
        </is>
      </c>
    </row>
    <row r="12">
      <c r="A12" s="3" t="inlineStr">
        <is>
          <t>Total revenue by product group:</t>
        </is>
      </c>
    </row>
    <row r="13">
      <c r="A13" s="4" t="inlineStr">
        <is>
          <t>Total consolidated revenue</t>
        </is>
      </c>
      <c r="B13" s="5" t="n">
        <v>1229</v>
      </c>
      <c r="C13" s="5" t="n">
        <v>3830</v>
      </c>
      <c r="D13" s="5" t="n">
        <v>2251</v>
      </c>
      <c r="E13" s="5" t="n">
        <v>8661</v>
      </c>
    </row>
    <row r="14">
      <c r="A14" s="4" t="inlineStr">
        <is>
          <t>Contract Manufacturing Revenue</t>
        </is>
      </c>
    </row>
    <row r="15">
      <c r="A15" s="3" t="inlineStr">
        <is>
          <t>Total revenue by product group:</t>
        </is>
      </c>
    </row>
    <row r="16">
      <c r="A16" s="4" t="inlineStr">
        <is>
          <t>Total consolidated revenue</t>
        </is>
      </c>
      <c r="B16" s="5" t="n">
        <v>57</v>
      </c>
      <c r="C16" s="5" t="n">
        <v>38</v>
      </c>
      <c r="D16" s="5" t="n">
        <v>80</v>
      </c>
      <c r="E16" s="5" t="n">
        <v>289</v>
      </c>
    </row>
    <row r="17">
      <c r="A17" s="4" t="inlineStr">
        <is>
          <t>Other Revenue</t>
        </is>
      </c>
    </row>
    <row r="18">
      <c r="A18" s="3" t="inlineStr">
        <is>
          <t>Total revenue by product group:</t>
        </is>
      </c>
    </row>
    <row r="19">
      <c r="A19" s="4" t="inlineStr">
        <is>
          <t>Total consolidated revenue</t>
        </is>
      </c>
      <c r="B19" s="6" t="n">
        <v>5</v>
      </c>
      <c r="C19" s="6" t="n">
        <v>164</v>
      </c>
      <c r="D19" s="6" t="n">
        <v>12</v>
      </c>
      <c r="E19" s="6" t="n">
        <v>3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Segment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attributable to Athenex, Inc.:</t>
        </is>
      </c>
    </row>
    <row r="4">
      <c r="A4" s="4" t="inlineStr">
        <is>
          <t>Total consolidated net loss attributable to Athenex, Inc.</t>
        </is>
      </c>
      <c r="B4" s="6" t="n">
        <v>-40451</v>
      </c>
      <c r="C4" s="6" t="n">
        <v>-32031</v>
      </c>
      <c r="D4" s="6" t="n">
        <v>-59880</v>
      </c>
      <c r="E4" s="6" t="n">
        <v>-67264</v>
      </c>
    </row>
    <row r="5">
      <c r="A5" s="4" t="inlineStr">
        <is>
          <t>Oncology Innovation Platform</t>
        </is>
      </c>
    </row>
    <row r="6">
      <c r="A6" s="3" t="inlineStr">
        <is>
          <t>Net loss attributable to Athenex, Inc.:</t>
        </is>
      </c>
    </row>
    <row r="7">
      <c r="A7" s="4" t="inlineStr">
        <is>
          <t>Total consolidated net loss attributable to Athenex, Inc.</t>
        </is>
      </c>
      <c r="B7" s="5" t="n">
        <v>-35024</v>
      </c>
      <c r="C7" s="5" t="n">
        <v>-29792</v>
      </c>
      <c r="D7" s="5" t="n">
        <v>-35982</v>
      </c>
      <c r="E7" s="5" t="n">
        <v>-57395</v>
      </c>
    </row>
    <row r="8">
      <c r="A8" s="4" t="inlineStr">
        <is>
          <t>Global Supply Chain Platform</t>
        </is>
      </c>
    </row>
    <row r="9">
      <c r="A9" s="3" t="inlineStr">
        <is>
          <t>Net loss attributable to Athenex, Inc.:</t>
        </is>
      </c>
    </row>
    <row r="10">
      <c r="A10" s="4" t="inlineStr">
        <is>
          <t>Total consolidated net loss attributable to Athenex, Inc.</t>
        </is>
      </c>
      <c r="B10" s="5" t="n">
        <v>-5745</v>
      </c>
      <c r="C10" s="5" t="n">
        <v>313</v>
      </c>
      <c r="D10" s="5" t="n">
        <v>-11731</v>
      </c>
      <c r="E10" s="5" t="n">
        <v>-454</v>
      </c>
    </row>
    <row r="11">
      <c r="A11" s="4" t="inlineStr">
        <is>
          <t>Commercial Platform</t>
        </is>
      </c>
    </row>
    <row r="12">
      <c r="A12" s="3" t="inlineStr">
        <is>
          <t>Net loss attributable to Athenex, Inc.:</t>
        </is>
      </c>
    </row>
    <row r="13">
      <c r="A13" s="4" t="inlineStr">
        <is>
          <t>Total consolidated net loss attributable to Athenex, Inc.</t>
        </is>
      </c>
      <c r="B13" s="6" t="n">
        <v>318</v>
      </c>
      <c r="C13" s="6" t="n">
        <v>-2552</v>
      </c>
      <c r="D13" s="6" t="n">
        <v>-12167</v>
      </c>
      <c r="E13" s="6" t="n">
        <v>-94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Geographic, and Concentration Risk Information - Summary of Depreciation, Amortization and Assets by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otal depreciation and amortization:</t>
        </is>
      </c>
    </row>
    <row r="4">
      <c r="A4" s="4" t="inlineStr">
        <is>
          <t>Total consolidated depreciation and amortization</t>
        </is>
      </c>
      <c r="B4" s="6" t="n">
        <v>1035</v>
      </c>
      <c r="C4" s="6" t="n">
        <v>928</v>
      </c>
      <c r="D4" s="6" t="n">
        <v>2121</v>
      </c>
      <c r="E4" s="6" t="n">
        <v>1807</v>
      </c>
    </row>
    <row r="5">
      <c r="A5" s="3" t="inlineStr">
        <is>
          <t>Total assets:</t>
        </is>
      </c>
    </row>
    <row r="6">
      <c r="A6" s="4" t="inlineStr">
        <is>
          <t>Total consolidated assets</t>
        </is>
      </c>
      <c r="B6" s="5" t="n">
        <v>298052</v>
      </c>
      <c r="D6" s="5" t="n">
        <v>298052</v>
      </c>
      <c r="F6" s="6" t="n">
        <v>309932</v>
      </c>
    </row>
    <row r="7">
      <c r="A7" s="4" t="inlineStr">
        <is>
          <t>Oncology Innovation Platform</t>
        </is>
      </c>
    </row>
    <row r="8">
      <c r="A8" s="3" t="inlineStr">
        <is>
          <t>Total depreciation and amortization:</t>
        </is>
      </c>
    </row>
    <row r="9">
      <c r="A9" s="4" t="inlineStr">
        <is>
          <t>Total consolidated depreciation and amortization</t>
        </is>
      </c>
      <c r="B9" s="5" t="n">
        <v>188</v>
      </c>
      <c r="C9" s="5" t="n">
        <v>210</v>
      </c>
      <c r="D9" s="5" t="n">
        <v>363</v>
      </c>
      <c r="E9" s="5" t="n">
        <v>399</v>
      </c>
    </row>
    <row r="10">
      <c r="A10" s="3" t="inlineStr">
        <is>
          <t>Total assets:</t>
        </is>
      </c>
    </row>
    <row r="11">
      <c r="A11" s="4" t="inlineStr">
        <is>
          <t>Total consolidated assets</t>
        </is>
      </c>
      <c r="B11" s="5" t="n">
        <v>139152</v>
      </c>
      <c r="D11" s="5" t="n">
        <v>139152</v>
      </c>
      <c r="F11" s="5" t="n">
        <v>194183</v>
      </c>
    </row>
    <row r="12">
      <c r="A12" s="4" t="inlineStr">
        <is>
          <t>Global Supply Chain Platform</t>
        </is>
      </c>
    </row>
    <row r="13">
      <c r="A13" s="3" t="inlineStr">
        <is>
          <t>Total depreciation and amortization:</t>
        </is>
      </c>
    </row>
    <row r="14">
      <c r="A14" s="4" t="inlineStr">
        <is>
          <t>Total consolidated depreciation and amortization</t>
        </is>
      </c>
      <c r="B14" s="5" t="n">
        <v>426</v>
      </c>
      <c r="C14" s="5" t="n">
        <v>325</v>
      </c>
      <c r="D14" s="5" t="n">
        <v>922</v>
      </c>
      <c r="E14" s="5" t="n">
        <v>636</v>
      </c>
    </row>
    <row r="15">
      <c r="A15" s="3" t="inlineStr">
        <is>
          <t>Total assets:</t>
        </is>
      </c>
    </row>
    <row r="16">
      <c r="A16" s="4" t="inlineStr">
        <is>
          <t>Total consolidated assets</t>
        </is>
      </c>
      <c r="B16" s="5" t="n">
        <v>97772</v>
      </c>
      <c r="D16" s="5" t="n">
        <v>97772</v>
      </c>
      <c r="F16" s="5" t="n">
        <v>63598</v>
      </c>
    </row>
    <row r="17">
      <c r="A17" s="4" t="inlineStr">
        <is>
          <t>Commercial Platform</t>
        </is>
      </c>
    </row>
    <row r="18">
      <c r="A18" s="3" t="inlineStr">
        <is>
          <t>Total depreciation and amortization:</t>
        </is>
      </c>
    </row>
    <row r="19">
      <c r="A19" s="4" t="inlineStr">
        <is>
          <t>Total consolidated depreciation and amortization</t>
        </is>
      </c>
      <c r="B19" s="5" t="n">
        <v>421</v>
      </c>
      <c r="C19" s="6" t="n">
        <v>393</v>
      </c>
      <c r="D19" s="5" t="n">
        <v>836</v>
      </c>
      <c r="E19" s="6" t="n">
        <v>772</v>
      </c>
    </row>
    <row r="20">
      <c r="A20" s="3" t="inlineStr">
        <is>
          <t>Total assets:</t>
        </is>
      </c>
    </row>
    <row r="21">
      <c r="A21" s="4" t="inlineStr">
        <is>
          <t>Total consolidated assets</t>
        </is>
      </c>
      <c r="B21" s="6" t="n">
        <v>61128</v>
      </c>
      <c r="D21" s="6" t="n">
        <v>61128</v>
      </c>
      <c r="F21" s="6" t="n">
        <v>521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oncentration Risk Information - Summary of Revenue by Geographical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revenue:</t>
        </is>
      </c>
    </row>
    <row r="4">
      <c r="A4" s="4" t="inlineStr">
        <is>
          <t>Total consolidated revenue</t>
        </is>
      </c>
      <c r="B4" s="6" t="n">
        <v>40172</v>
      </c>
      <c r="C4" s="6" t="n">
        <v>22197</v>
      </c>
      <c r="D4" s="6" t="n">
        <v>87107</v>
      </c>
      <c r="E4" s="6" t="n">
        <v>47504</v>
      </c>
    </row>
    <row r="5">
      <c r="A5" s="4" t="inlineStr">
        <is>
          <t>United States</t>
        </is>
      </c>
    </row>
    <row r="6">
      <c r="A6" s="3" t="inlineStr">
        <is>
          <t>Total revenue:</t>
        </is>
      </c>
    </row>
    <row r="7">
      <c r="A7" s="4" t="inlineStr">
        <is>
          <t>Total consolidated revenue</t>
        </is>
      </c>
      <c r="B7" s="5" t="n">
        <v>26001</v>
      </c>
      <c r="C7" s="5" t="n">
        <v>18160</v>
      </c>
      <c r="D7" s="5" t="n">
        <v>43522</v>
      </c>
      <c r="E7" s="5" t="n">
        <v>38495</v>
      </c>
    </row>
    <row r="8">
      <c r="A8" s="4" t="inlineStr">
        <is>
          <t>United Kingdom</t>
        </is>
      </c>
    </row>
    <row r="9">
      <c r="A9" s="3" t="inlineStr">
        <is>
          <t>Total revenue:</t>
        </is>
      </c>
    </row>
    <row r="10">
      <c r="A10" s="4" t="inlineStr">
        <is>
          <t>Total consolidated revenue</t>
        </is>
      </c>
      <c r="B10" s="5" t="n">
        <v>12933</v>
      </c>
      <c r="D10" s="5" t="n">
        <v>12933</v>
      </c>
      <c r="E10" s="5" t="n">
        <v>1023</v>
      </c>
    </row>
    <row r="11">
      <c r="A11" s="4" t="inlineStr">
        <is>
          <t>South Korea</t>
        </is>
      </c>
    </row>
    <row r="12">
      <c r="A12" s="3" t="inlineStr">
        <is>
          <t>Total revenue:</t>
        </is>
      </c>
    </row>
    <row r="13">
      <c r="A13" s="4" t="inlineStr">
        <is>
          <t>Total consolidated revenue</t>
        </is>
      </c>
      <c r="B13" s="5" t="n">
        <v>1060</v>
      </c>
      <c r="D13" s="5" t="n">
        <v>1693</v>
      </c>
    </row>
    <row r="14">
      <c r="A14" s="4" t="inlineStr">
        <is>
          <t>China</t>
        </is>
      </c>
    </row>
    <row r="15">
      <c r="A15" s="3" t="inlineStr">
        <is>
          <t>Total revenue:</t>
        </is>
      </c>
    </row>
    <row r="16">
      <c r="A16" s="4" t="inlineStr">
        <is>
          <t>Total consolidated revenue</t>
        </is>
      </c>
      <c r="B16" s="5" t="n">
        <v>125</v>
      </c>
      <c r="C16" s="5" t="n">
        <v>889</v>
      </c>
      <c r="D16" s="5" t="n">
        <v>28638</v>
      </c>
      <c r="E16" s="5" t="n">
        <v>1275</v>
      </c>
    </row>
    <row r="17">
      <c r="A17" s="4" t="inlineStr">
        <is>
          <t>Austria</t>
        </is>
      </c>
    </row>
    <row r="18">
      <c r="A18" s="3" t="inlineStr">
        <is>
          <t>Total revenue:</t>
        </is>
      </c>
    </row>
    <row r="19">
      <c r="A19" s="4" t="inlineStr">
        <is>
          <t>Total consolidated revenue</t>
        </is>
      </c>
      <c r="B19" s="5" t="n">
        <v>33</v>
      </c>
      <c r="C19" s="5" t="n">
        <v>1773</v>
      </c>
      <c r="D19" s="5" t="n">
        <v>33</v>
      </c>
      <c r="E19" s="5" t="n">
        <v>3947</v>
      </c>
    </row>
    <row r="20">
      <c r="A20" s="4" t="inlineStr">
        <is>
          <t>India</t>
        </is>
      </c>
    </row>
    <row r="21">
      <c r="A21" s="3" t="inlineStr">
        <is>
          <t>Total revenue:</t>
        </is>
      </c>
    </row>
    <row r="22">
      <c r="A22" s="4" t="inlineStr">
        <is>
          <t>Total consolidated revenue</t>
        </is>
      </c>
      <c r="C22" s="5" t="n">
        <v>605</v>
      </c>
      <c r="E22" s="5" t="n">
        <v>1382</v>
      </c>
    </row>
    <row r="23">
      <c r="A23" s="4" t="inlineStr">
        <is>
          <t>Other Foreign Countries</t>
        </is>
      </c>
    </row>
    <row r="24">
      <c r="A24" s="3" t="inlineStr">
        <is>
          <t>Total revenue:</t>
        </is>
      </c>
    </row>
    <row r="25">
      <c r="A25" s="4" t="inlineStr">
        <is>
          <t>Total consolidated revenue</t>
        </is>
      </c>
      <c r="B25" s="6" t="n">
        <v>20</v>
      </c>
      <c r="C25" s="6" t="n">
        <v>770</v>
      </c>
      <c r="D25" s="6" t="n">
        <v>288</v>
      </c>
      <c r="E25" s="6" t="n">
        <v>13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Concentration Risk Information - Summary of Property and Equipment by Geographical Segment (Detail) - USD ($) $ in Thousands</t>
        </is>
      </c>
      <c r="B1" s="2" t="inlineStr">
        <is>
          <t>Jun. 30, 2020</t>
        </is>
      </c>
      <c r="C1" s="2" t="inlineStr">
        <is>
          <t>Dec. 31, 2019</t>
        </is>
      </c>
    </row>
    <row r="2">
      <c r="A2" s="3" t="inlineStr">
        <is>
          <t>Total property and equipment, net:</t>
        </is>
      </c>
    </row>
    <row r="3">
      <c r="A3" s="4" t="inlineStr">
        <is>
          <t>Total consolidated property and equipment, net</t>
        </is>
      </c>
      <c r="B3" s="6" t="n">
        <v>26867</v>
      </c>
      <c r="C3" s="6" t="n">
        <v>23153</v>
      </c>
    </row>
    <row r="4">
      <c r="A4" s="4" t="inlineStr">
        <is>
          <t>United States</t>
        </is>
      </c>
    </row>
    <row r="5">
      <c r="A5" s="3" t="inlineStr">
        <is>
          <t>Total property and equipment, net:</t>
        </is>
      </c>
    </row>
    <row r="6">
      <c r="A6" s="4" t="inlineStr">
        <is>
          <t>Total consolidated property and equipment, net</t>
        </is>
      </c>
      <c r="B6" s="5" t="n">
        <v>12503</v>
      </c>
      <c r="C6" s="5" t="n">
        <v>11486</v>
      </c>
    </row>
    <row r="7">
      <c r="A7" s="4" t="inlineStr">
        <is>
          <t>China</t>
        </is>
      </c>
    </row>
    <row r="8">
      <c r="A8" s="3" t="inlineStr">
        <is>
          <t>Total property and equipment, net:</t>
        </is>
      </c>
    </row>
    <row r="9">
      <c r="A9" s="4" t="inlineStr">
        <is>
          <t>Total consolidated property and equipment, net</t>
        </is>
      </c>
      <c r="B9" s="6" t="n">
        <v>14364</v>
      </c>
      <c r="C9" s="6" t="n">
        <v>11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Geographic, and Concentration Risk Information - Summary of Customer Revenue and Accounts Receivable Concentration (Detail) - Commercial Platform and Global Supply Chain - Customer Concentration Risk</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Revenue | Customer A</t>
        </is>
      </c>
    </row>
    <row r="4">
      <c r="A4" s="3" t="inlineStr">
        <is>
          <t>Concentration Risk [Line Items]</t>
        </is>
      </c>
    </row>
    <row r="5">
      <c r="A5" s="4" t="inlineStr">
        <is>
          <t>Concentration risk, percentage</t>
        </is>
      </c>
      <c r="B5" s="4" t="inlineStr">
        <is>
          <t>32.00%</t>
        </is>
      </c>
      <c r="C5" s="4" t="inlineStr">
        <is>
          <t>0.00%</t>
        </is>
      </c>
      <c r="D5" s="4" t="inlineStr">
        <is>
          <t>15.00%</t>
        </is>
      </c>
      <c r="E5" s="4" t="inlineStr">
        <is>
          <t>0.00%</t>
        </is>
      </c>
    </row>
    <row r="6">
      <c r="A6" s="4" t="inlineStr">
        <is>
          <t>Customer Revenue | Customer B</t>
        </is>
      </c>
    </row>
    <row r="7">
      <c r="A7" s="3" t="inlineStr">
        <is>
          <t>Concentration Risk [Line Items]</t>
        </is>
      </c>
    </row>
    <row r="8">
      <c r="A8" s="4" t="inlineStr">
        <is>
          <t>Concentration risk, percentage</t>
        </is>
      </c>
      <c r="B8" s="4" t="inlineStr">
        <is>
          <t>15.00%</t>
        </is>
      </c>
      <c r="C8" s="4" t="inlineStr">
        <is>
          <t>19.00%</t>
        </is>
      </c>
      <c r="D8" s="4" t="inlineStr">
        <is>
          <t>7.00%</t>
        </is>
      </c>
      <c r="E8" s="4" t="inlineStr">
        <is>
          <t>21.00%</t>
        </is>
      </c>
    </row>
    <row r="9">
      <c r="A9" s="4" t="inlineStr">
        <is>
          <t>Customer Revenue | Customer C</t>
        </is>
      </c>
    </row>
    <row r="10">
      <c r="A10" s="3" t="inlineStr">
        <is>
          <t>Concentration Risk [Line Items]</t>
        </is>
      </c>
    </row>
    <row r="11">
      <c r="A11" s="4" t="inlineStr">
        <is>
          <t>Concentration risk, percentage</t>
        </is>
      </c>
      <c r="B11" s="4" t="inlineStr">
        <is>
          <t>14.00%</t>
        </is>
      </c>
      <c r="C11" s="4" t="inlineStr">
        <is>
          <t>7.00%</t>
        </is>
      </c>
      <c r="D11" s="4" t="inlineStr">
        <is>
          <t>6.00%</t>
        </is>
      </c>
      <c r="E11" s="4" t="inlineStr">
        <is>
          <t>14.00%</t>
        </is>
      </c>
    </row>
    <row r="12">
      <c r="A12" s="4" t="inlineStr">
        <is>
          <t>Customer Revenue | Customer D</t>
        </is>
      </c>
    </row>
    <row r="13">
      <c r="A13" s="3" t="inlineStr">
        <is>
          <t>Concentration Risk [Line Items]</t>
        </is>
      </c>
    </row>
    <row r="14">
      <c r="A14" s="4" t="inlineStr">
        <is>
          <t>Concentration risk, percentage</t>
        </is>
      </c>
      <c r="B14" s="4" t="inlineStr">
        <is>
          <t>9.00%</t>
        </is>
      </c>
      <c r="C14" s="4" t="inlineStr">
        <is>
          <t>18.00%</t>
        </is>
      </c>
      <c r="D14" s="4" t="inlineStr">
        <is>
          <t>4.00%</t>
        </is>
      </c>
      <c r="E14" s="4" t="inlineStr">
        <is>
          <t>15.00%</t>
        </is>
      </c>
    </row>
    <row r="15">
      <c r="A15" s="4" t="inlineStr">
        <is>
          <t>Customer Revenue | Customer E</t>
        </is>
      </c>
    </row>
    <row r="16">
      <c r="A16" s="3" t="inlineStr">
        <is>
          <t>Concentration Risk [Line Items]</t>
        </is>
      </c>
    </row>
    <row r="17">
      <c r="A17" s="4" t="inlineStr">
        <is>
          <t>Concentration risk, percentage</t>
        </is>
      </c>
      <c r="B17" s="4" t="inlineStr">
        <is>
          <t>0.00%</t>
        </is>
      </c>
      <c r="C17" s="4" t="inlineStr">
        <is>
          <t>0.00%</t>
        </is>
      </c>
      <c r="D17" s="4" t="inlineStr">
        <is>
          <t>32.00%</t>
        </is>
      </c>
      <c r="E17" s="4" t="inlineStr">
        <is>
          <t>0.00%</t>
        </is>
      </c>
    </row>
    <row r="18">
      <c r="A18" s="4" t="inlineStr">
        <is>
          <t>Accounts Receivable | Customer A</t>
        </is>
      </c>
    </row>
    <row r="19">
      <c r="A19" s="3" t="inlineStr">
        <is>
          <t>Concentration Risk [Line Items]</t>
        </is>
      </c>
    </row>
    <row r="20">
      <c r="A20" s="4" t="inlineStr">
        <is>
          <t>Concentration risk, percentage</t>
        </is>
      </c>
      <c r="D20" s="4" t="inlineStr">
        <is>
          <t>28.00%</t>
        </is>
      </c>
      <c r="F20" s="4" t="inlineStr">
        <is>
          <t>0.00%</t>
        </is>
      </c>
    </row>
    <row r="21">
      <c r="A21" s="4" t="inlineStr">
        <is>
          <t>Accounts Receivable | Customer B</t>
        </is>
      </c>
    </row>
    <row r="22">
      <c r="A22" s="3" t="inlineStr">
        <is>
          <t>Concentration Risk [Line Items]</t>
        </is>
      </c>
    </row>
    <row r="23">
      <c r="A23" s="4" t="inlineStr">
        <is>
          <t>Concentration risk, percentage</t>
        </is>
      </c>
      <c r="D23" s="4" t="inlineStr">
        <is>
          <t>24.00%</t>
        </is>
      </c>
      <c r="F23" s="4" t="inlineStr">
        <is>
          <t>0.00%</t>
        </is>
      </c>
    </row>
    <row r="24">
      <c r="A24" s="4" t="inlineStr">
        <is>
          <t>Accounts Receivable | Customer C</t>
        </is>
      </c>
    </row>
    <row r="25">
      <c r="A25" s="3" t="inlineStr">
        <is>
          <t>Concentration Risk [Line Items]</t>
        </is>
      </c>
    </row>
    <row r="26">
      <c r="A26" s="4" t="inlineStr">
        <is>
          <t>Concentration risk, percentage</t>
        </is>
      </c>
      <c r="D26" s="4" t="inlineStr">
        <is>
          <t>15.00%</t>
        </is>
      </c>
      <c r="F26" s="4" t="inlineStr">
        <is>
          <t>45.00%</t>
        </is>
      </c>
    </row>
    <row r="27">
      <c r="A27" s="4" t="inlineStr">
        <is>
          <t>Accounts Receivable | Customer D</t>
        </is>
      </c>
    </row>
    <row r="28">
      <c r="A28" s="3" t="inlineStr">
        <is>
          <t>Concentration Risk [Line Items]</t>
        </is>
      </c>
    </row>
    <row r="29">
      <c r="A29" s="4" t="inlineStr">
        <is>
          <t>Concentration risk, percentage</t>
        </is>
      </c>
      <c r="D29" s="4" t="inlineStr">
        <is>
          <t>13.00%</t>
        </is>
      </c>
      <c r="F29" s="4" t="inlineStr">
        <is>
          <t>31.00%</t>
        </is>
      </c>
    </row>
    <row r="30">
      <c r="A30" s="4" t="inlineStr">
        <is>
          <t>Accounts Receivable | Customer E</t>
        </is>
      </c>
    </row>
    <row r="31">
      <c r="A31" s="3" t="inlineStr">
        <is>
          <t>Concentration Risk [Line Items]</t>
        </is>
      </c>
    </row>
    <row r="32">
      <c r="A32" s="4" t="inlineStr">
        <is>
          <t>Concentration risk, percentage</t>
        </is>
      </c>
      <c r="D32" s="4" t="inlineStr">
        <is>
          <t>6.00%</t>
        </is>
      </c>
      <c r="F32" s="4" t="inlineStr">
        <is>
          <t>1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Recognition Milestone Method [Line Items]</t>
        </is>
      </c>
    </row>
    <row r="4">
      <c r="A4" s="4" t="inlineStr">
        <is>
          <t>Value added tax</t>
        </is>
      </c>
      <c r="D4" s="6" t="n">
        <v>1700</v>
      </c>
    </row>
    <row r="5">
      <c r="A5" s="4" t="inlineStr">
        <is>
          <t>Revenue recognition cash discount percentage</t>
        </is>
      </c>
      <c r="B5" s="4" t="inlineStr">
        <is>
          <t>2.30%</t>
        </is>
      </c>
      <c r="D5" s="4" t="inlineStr">
        <is>
          <t>2.30%</t>
        </is>
      </c>
    </row>
    <row r="6">
      <c r="A6" s="4" t="inlineStr">
        <is>
          <t>Accounts receivable, chargebacks and other deductions (in dollars)</t>
        </is>
      </c>
      <c r="B6" s="6" t="n">
        <v>12769</v>
      </c>
      <c r="D6" s="6" t="n">
        <v>12769</v>
      </c>
      <c r="F6" s="6" t="n">
        <v>14394</v>
      </c>
    </row>
    <row r="7">
      <c r="A7" s="4" t="inlineStr">
        <is>
          <t>2019 Xiangxue License Agreement</t>
        </is>
      </c>
    </row>
    <row r="8">
      <c r="A8" s="3" t="inlineStr">
        <is>
          <t>Revenue Recognition Milestone Method [Line Items]</t>
        </is>
      </c>
    </row>
    <row r="9">
      <c r="A9" s="4" t="inlineStr">
        <is>
          <t>Upfront fee receivable</t>
        </is>
      </c>
      <c r="B9" s="5" t="n">
        <v>10900</v>
      </c>
      <c r="D9" s="5" t="n">
        <v>10900</v>
      </c>
    </row>
    <row r="10">
      <c r="A10" s="4" t="inlineStr">
        <is>
          <t>Commercial Platform</t>
        </is>
      </c>
    </row>
    <row r="11">
      <c r="A11" s="3" t="inlineStr">
        <is>
          <t>Revenue Recognition Milestone Method [Line Items]</t>
        </is>
      </c>
    </row>
    <row r="12">
      <c r="A12" s="4" t="inlineStr">
        <is>
          <t>Accounts receivable, chargebacks and other deductions (in dollars)</t>
        </is>
      </c>
      <c r="B12" s="5" t="n">
        <v>12768</v>
      </c>
      <c r="D12" s="5" t="n">
        <v>12768</v>
      </c>
      <c r="F12" s="6" t="n">
        <v>14393</v>
      </c>
    </row>
    <row r="13">
      <c r="A13" s="4" t="inlineStr">
        <is>
          <t>Chargebacks and other revenue deductions expense</t>
        </is>
      </c>
      <c r="B13" s="5" t="n">
        <v>20200</v>
      </c>
      <c r="C13" s="6" t="n">
        <v>20100</v>
      </c>
      <c r="D13" s="5" t="n">
        <v>45100</v>
      </c>
      <c r="E13" s="6" t="n">
        <v>39500</v>
      </c>
    </row>
    <row r="14">
      <c r="A14" s="4" t="inlineStr">
        <is>
          <t>Transferred at a Point in Time | Licensed IP</t>
        </is>
      </c>
    </row>
    <row r="15">
      <c r="A15" s="3" t="inlineStr">
        <is>
          <t>Revenue Recognition Milestone Method [Line Items]</t>
        </is>
      </c>
    </row>
    <row r="16">
      <c r="A16" s="4" t="inlineStr">
        <is>
          <t>Revenue recognized</t>
        </is>
      </c>
      <c r="B16" s="6" t="n">
        <v>0</v>
      </c>
      <c r="C16" s="6" t="n">
        <v>0</v>
      </c>
      <c r="D16" s="6" t="n">
        <v>28300</v>
      </c>
      <c r="E1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ndensed Consolidated Statements of Cash Flows (unaudited) $ in Thousands</t>
        </is>
      </c>
      <c r="B1" s="2" t="inlineStr">
        <is>
          <t>6 Months Ended</t>
        </is>
      </c>
    </row>
    <row r="2">
      <c r="B2" s="2" t="inlineStr">
        <is>
          <t>Jun. 30, 2020USD ($)</t>
        </is>
      </c>
      <c r="C2" s="2" t="inlineStr">
        <is>
          <t>Jun. 30, 2019USD ($)</t>
        </is>
      </c>
    </row>
    <row r="3">
      <c r="A3" s="3" t="inlineStr">
        <is>
          <t>Cash flows from operating activities:</t>
        </is>
      </c>
    </row>
    <row r="4">
      <c r="A4" s="4" t="inlineStr">
        <is>
          <t>Net loss</t>
        </is>
      </c>
      <c r="B4" s="6" t="n">
        <v>-60769</v>
      </c>
      <c r="C4" s="6" t="n">
        <v>-68335</v>
      </c>
    </row>
    <row r="5">
      <c r="A5" s="3" t="inlineStr">
        <is>
          <t>Adjustments to reconcile net loss to net cash used in operating activities:</t>
        </is>
      </c>
    </row>
    <row r="6">
      <c r="A6" s="4" t="inlineStr">
        <is>
          <t>Depreciation and amortization</t>
        </is>
      </c>
      <c r="B6" s="5" t="n">
        <v>2121</v>
      </c>
      <c r="C6" s="5" t="n">
        <v>1807</v>
      </c>
    </row>
    <row r="7">
      <c r="A7" s="4" t="inlineStr">
        <is>
          <t>Stock-based compensation expense</t>
        </is>
      </c>
      <c r="B7" s="5" t="n">
        <v>5314</v>
      </c>
      <c r="C7" s="5" t="n">
        <v>5075</v>
      </c>
    </row>
    <row r="8">
      <c r="A8" s="4" t="inlineStr">
        <is>
          <t>Amortization of debt discount</t>
        </is>
      </c>
      <c r="B8" s="5" t="n">
        <v>553</v>
      </c>
      <c r="C8" s="5" t="n">
        <v>513</v>
      </c>
    </row>
    <row r="9">
      <c r="A9" s="4" t="inlineStr">
        <is>
          <t>Loss on disposal of assets and impairment charges</t>
        </is>
      </c>
      <c r="B9" s="5" t="n">
        <v>173</v>
      </c>
    </row>
    <row r="10">
      <c r="A10" s="4" t="inlineStr">
        <is>
          <t>Loss on extinguishment of debt</t>
        </is>
      </c>
      <c r="B10" s="5" t="n">
        <v>7230</v>
      </c>
    </row>
    <row r="11">
      <c r="A11" s="4" t="inlineStr">
        <is>
          <t>Deferred income taxes</t>
        </is>
      </c>
      <c r="B11" s="5" t="n">
        <v>51</v>
      </c>
      <c r="C11" s="5" t="n">
        <v>486</v>
      </c>
    </row>
    <row r="12">
      <c r="A12" s="3" t="inlineStr">
        <is>
          <t>Changes in operating assets and liabilities:</t>
        </is>
      </c>
    </row>
    <row r="13">
      <c r="A13" s="4" t="inlineStr">
        <is>
          <t>Receivables, net</t>
        </is>
      </c>
      <c r="B13" s="5" t="n">
        <v>-21931</v>
      </c>
      <c r="C13" s="5" t="n">
        <v>3387</v>
      </c>
    </row>
    <row r="14">
      <c r="A14" s="4" t="inlineStr">
        <is>
          <t>Prepaid expenses and other assets</t>
        </is>
      </c>
      <c r="B14" s="5" t="n">
        <v>1044</v>
      </c>
      <c r="C14" s="5" t="n">
        <v>-25310</v>
      </c>
    </row>
    <row r="15">
      <c r="A15" s="4" t="inlineStr">
        <is>
          <t>Inventories</t>
        </is>
      </c>
      <c r="B15" s="5" t="n">
        <v>1487</v>
      </c>
      <c r="C15" s="5" t="n">
        <v>1548</v>
      </c>
    </row>
    <row r="16">
      <c r="A16" s="4" t="inlineStr">
        <is>
          <t>Accounts payable and accrued expenses</t>
        </is>
      </c>
      <c r="B16" s="5" t="n">
        <v>-5341</v>
      </c>
      <c r="C16" s="5" t="n">
        <v>43056</v>
      </c>
    </row>
    <row r="17">
      <c r="A17" s="4" t="inlineStr">
        <is>
          <t>Net cash used in operating activities</t>
        </is>
      </c>
      <c r="B17" s="5" t="n">
        <v>-70068</v>
      </c>
      <c r="C17" s="5" t="n">
        <v>-37773</v>
      </c>
    </row>
    <row r="18">
      <c r="A18" s="3" t="inlineStr">
        <is>
          <t>Cash flows from investing activities:</t>
        </is>
      </c>
    </row>
    <row r="19">
      <c r="A19" s="4" t="inlineStr">
        <is>
          <t>Purchase of property and equipment</t>
        </is>
      </c>
      <c r="B19" s="5" t="n">
        <v>-4566</v>
      </c>
      <c r="C19" s="5" t="n">
        <v>-4891</v>
      </c>
    </row>
    <row r="20">
      <c r="A20" s="4" t="inlineStr">
        <is>
          <t>Payments for licenses</t>
        </is>
      </c>
      <c r="B20" s="5" t="n">
        <v>-83</v>
      </c>
      <c r="C20" s="5" t="n">
        <v>-4175</v>
      </c>
    </row>
    <row r="21">
      <c r="A21" s="4" t="inlineStr">
        <is>
          <t>Purchases of short-term investments</t>
        </is>
      </c>
      <c r="B21" s="5" t="n">
        <v>-23571</v>
      </c>
      <c r="C21" s="5" t="n">
        <v>-43461</v>
      </c>
    </row>
    <row r="22">
      <c r="A22" s="4" t="inlineStr">
        <is>
          <t>Sales and maturities of short-term investments</t>
        </is>
      </c>
      <c r="B22" s="5" t="n">
        <v>46345</v>
      </c>
      <c r="C22" s="5" t="n">
        <v>57291</v>
      </c>
    </row>
    <row r="23">
      <c r="A23" s="4" t="inlineStr">
        <is>
          <t>Net cash provided by investing activities</t>
        </is>
      </c>
      <c r="B23" s="5" t="n">
        <v>18125</v>
      </c>
      <c r="C23" s="5" t="n">
        <v>4764</v>
      </c>
    </row>
    <row r="24">
      <c r="A24" s="3" t="inlineStr">
        <is>
          <t>Cash flows from financing activities:</t>
        </is>
      </c>
    </row>
    <row r="25">
      <c r="A25" s="4" t="inlineStr">
        <is>
          <t>Proceeds from sale of stock</t>
        </is>
      </c>
      <c r="B25" s="5" t="n">
        <v>269</v>
      </c>
      <c r="C25" s="5" t="n">
        <v>100373</v>
      </c>
    </row>
    <row r="26">
      <c r="A26" s="4" t="inlineStr">
        <is>
          <t>Proceeds from issuance of debt</t>
        </is>
      </c>
      <c r="B26" s="5" t="n">
        <v>95164</v>
      </c>
      <c r="C26" s="5" t="n">
        <v>3649</v>
      </c>
    </row>
    <row r="27">
      <c r="A27" s="4" t="inlineStr">
        <is>
          <t>Proceeds from issuance of warrants</t>
        </is>
      </c>
      <c r="B27" s="5" t="n">
        <v>5836</v>
      </c>
    </row>
    <row r="28">
      <c r="A28" s="4" t="inlineStr">
        <is>
          <t>Costs incurred related to the sale of stock</t>
        </is>
      </c>
      <c r="C28" s="5" t="n">
        <v>-54</v>
      </c>
    </row>
    <row r="29">
      <c r="A29" s="4" t="inlineStr">
        <is>
          <t>Costs incurred related to the issuance of debt and warrants</t>
        </is>
      </c>
      <c r="B29" s="5" t="n">
        <v>-6125</v>
      </c>
    </row>
    <row r="30">
      <c r="A30" s="4" t="inlineStr">
        <is>
          <t>Proceeds from exercise of stock options</t>
        </is>
      </c>
      <c r="B30" s="5" t="n">
        <v>469</v>
      </c>
      <c r="C30" s="5" t="n">
        <v>837</v>
      </c>
    </row>
    <row r="31">
      <c r="A31" s="4" t="inlineStr">
        <is>
          <t>Investment from non-controlling interest</t>
        </is>
      </c>
      <c r="B31" s="5" t="n">
        <v>198</v>
      </c>
    </row>
    <row r="32">
      <c r="A32" s="4" t="inlineStr">
        <is>
          <t>Repayment of finance lease obligations and long-term debt</t>
        </is>
      </c>
      <c r="B32" s="5" t="n">
        <v>-54238</v>
      </c>
      <c r="C32" s="5" t="n">
        <v>-107</v>
      </c>
    </row>
    <row r="33">
      <c r="A33" s="4" t="inlineStr">
        <is>
          <t>Net cash provided by financing activities</t>
        </is>
      </c>
      <c r="B33" s="5" t="n">
        <v>41573</v>
      </c>
      <c r="C33" s="5" t="n">
        <v>104698</v>
      </c>
    </row>
    <row r="34">
      <c r="A34" s="4" t="inlineStr">
        <is>
          <t>Net (decrease) increase in cash, cash equivalents, and restricted cash</t>
        </is>
      </c>
      <c r="B34" s="5" t="n">
        <v>-10370</v>
      </c>
      <c r="C34" s="5" t="n">
        <v>71689</v>
      </c>
    </row>
    <row r="35">
      <c r="A35" s="4" t="inlineStr">
        <is>
          <t>Cash, cash equivalents, and restricted cash, beginning of period</t>
        </is>
      </c>
      <c r="B35" s="5" t="n">
        <v>127674</v>
      </c>
      <c r="C35" s="5" t="n">
        <v>49794</v>
      </c>
    </row>
    <row r="36">
      <c r="A36" s="4" t="inlineStr">
        <is>
          <t>Effect of exchange rate changes on cash, cash equivalents, and restricted cash</t>
        </is>
      </c>
      <c r="B36" s="5" t="n">
        <v>-403</v>
      </c>
      <c r="C36" s="5" t="n">
        <v>715</v>
      </c>
    </row>
    <row r="37">
      <c r="A37" s="4" t="inlineStr">
        <is>
          <t>Cash, cash equivalents, and restricted cash, end of period (See Note 3)</t>
        </is>
      </c>
      <c r="B37" s="5" t="n">
        <v>116901</v>
      </c>
      <c r="C37" s="5" t="n">
        <v>122198</v>
      </c>
    </row>
    <row r="38">
      <c r="A38" s="3" t="inlineStr">
        <is>
          <t>Supplemental cash flow disclosures</t>
        </is>
      </c>
    </row>
    <row r="39">
      <c r="A39" s="4" t="inlineStr">
        <is>
          <t>Interest paid</t>
        </is>
      </c>
      <c r="B39" s="5" t="n">
        <v>3081</v>
      </c>
      <c r="C39" s="5" t="n">
        <v>2471</v>
      </c>
    </row>
    <row r="40">
      <c r="A40" s="3" t="inlineStr">
        <is>
          <t>Non-cash investing and financing activities:</t>
        </is>
      </c>
    </row>
    <row r="41">
      <c r="A41" s="4" t="inlineStr">
        <is>
          <t>Accrued purchases of property and equipment</t>
        </is>
      </c>
      <c r="B41" s="5" t="n">
        <v>436</v>
      </c>
      <c r="C41" s="5" t="n">
        <v>1174</v>
      </c>
    </row>
    <row r="42">
      <c r="A42" s="4" t="inlineStr">
        <is>
          <t>Accrued purchases of licenses</t>
        </is>
      </c>
      <c r="B42" s="5" t="n">
        <v>500</v>
      </c>
    </row>
    <row r="43">
      <c r="A43" s="4" t="inlineStr">
        <is>
          <t>Equipment purchased with capital lease obligation</t>
        </is>
      </c>
      <c r="B43" s="5" t="n">
        <v>564</v>
      </c>
    </row>
    <row r="44">
      <c r="A44" s="4" t="inlineStr">
        <is>
          <t>Accrued cost of debt issuance</t>
        </is>
      </c>
      <c r="B44" s="5" t="n">
        <v>287</v>
      </c>
    </row>
    <row r="45">
      <c r="A45" s="4" t="inlineStr">
        <is>
          <t>ROU assets derecognized from modification of operating lease obligations</t>
        </is>
      </c>
      <c r="B45" s="5" t="n">
        <v>-468</v>
      </c>
    </row>
    <row r="46">
      <c r="A46" s="4" t="inlineStr">
        <is>
          <t>ROU assets recognized in exchange for operating lease obligations</t>
        </is>
      </c>
      <c r="B46" s="6" t="n">
        <v>353</v>
      </c>
      <c r="C46" s="6" t="n">
        <v>5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any's Revenue for Reportable Segment by Country Based on Locations of Customer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40172</v>
      </c>
      <c r="C4" s="6" t="n">
        <v>22197</v>
      </c>
      <c r="D4" s="6" t="n">
        <v>87107</v>
      </c>
      <c r="E4" s="6" t="n">
        <v>47504</v>
      </c>
    </row>
    <row r="5">
      <c r="A5" s="4" t="inlineStr">
        <is>
          <t>Oncology Innovation Platform | Transferred at a Point in Time</t>
        </is>
      </c>
    </row>
    <row r="6">
      <c r="A6" s="3" t="inlineStr">
        <is>
          <t>Disaggregation Of Revenue [Line Items]</t>
        </is>
      </c>
    </row>
    <row r="7">
      <c r="A7" s="4" t="inlineStr">
        <is>
          <t>Total revenue</t>
        </is>
      </c>
      <c r="B7" s="5" t="n">
        <v>5</v>
      </c>
      <c r="C7" s="5" t="n">
        <v>164</v>
      </c>
      <c r="D7" s="5" t="n">
        <v>28393</v>
      </c>
      <c r="E7" s="5" t="n">
        <v>308</v>
      </c>
    </row>
    <row r="8">
      <c r="A8" s="4" t="inlineStr">
        <is>
          <t>Global Supply Chain Platform | Transferred at a Point in Time</t>
        </is>
      </c>
    </row>
    <row r="9">
      <c r="A9" s="3" t="inlineStr">
        <is>
          <t>Disaggregation Of Revenue [Line Items]</t>
        </is>
      </c>
    </row>
    <row r="10">
      <c r="A10" s="4" t="inlineStr">
        <is>
          <t>Total revenue</t>
        </is>
      </c>
      <c r="B10" s="5" t="n">
        <v>3953</v>
      </c>
      <c r="C10" s="5" t="n">
        <v>10436</v>
      </c>
      <c r="D10" s="5" t="n">
        <v>6959</v>
      </c>
      <c r="E10" s="5" t="n">
        <v>20923</v>
      </c>
    </row>
    <row r="11">
      <c r="A11" s="4" t="inlineStr">
        <is>
          <t>Commercial Platform | Transferred at a Point in Time</t>
        </is>
      </c>
    </row>
    <row r="12">
      <c r="A12" s="3" t="inlineStr">
        <is>
          <t>Disaggregation Of Revenue [Line Items]</t>
        </is>
      </c>
    </row>
    <row r="13">
      <c r="A13" s="4" t="inlineStr">
        <is>
          <t>Total revenue</t>
        </is>
      </c>
      <c r="B13" s="5" t="n">
        <v>36214</v>
      </c>
      <c r="C13" s="5" t="n">
        <v>11597</v>
      </c>
      <c r="D13" s="5" t="n">
        <v>51755</v>
      </c>
      <c r="E13" s="5" t="n">
        <v>26273</v>
      </c>
    </row>
    <row r="14">
      <c r="A14" s="4" t="inlineStr">
        <is>
          <t>United States</t>
        </is>
      </c>
    </row>
    <row r="15">
      <c r="A15" s="3" t="inlineStr">
        <is>
          <t>Disaggregation Of Revenue [Line Items]</t>
        </is>
      </c>
    </row>
    <row r="16">
      <c r="A16" s="4" t="inlineStr">
        <is>
          <t>Total revenue</t>
        </is>
      </c>
      <c r="B16" s="5" t="n">
        <v>26001</v>
      </c>
      <c r="C16" s="5" t="n">
        <v>18160</v>
      </c>
      <c r="D16" s="5" t="n">
        <v>43522</v>
      </c>
      <c r="E16" s="5" t="n">
        <v>38495</v>
      </c>
    </row>
    <row r="17">
      <c r="A17" s="4" t="inlineStr">
        <is>
          <t>United States | Global Supply Chain Platform | Transferred at a Point in Time</t>
        </is>
      </c>
    </row>
    <row r="18">
      <c r="A18" s="3" t="inlineStr">
        <is>
          <t>Disaggregation Of Revenue [Line Items]</t>
        </is>
      </c>
    </row>
    <row r="19">
      <c r="A19" s="4" t="inlineStr">
        <is>
          <t>Total revenue</t>
        </is>
      </c>
      <c r="B19" s="5" t="n">
        <v>2720</v>
      </c>
      <c r="C19" s="5" t="n">
        <v>6563</v>
      </c>
      <c r="D19" s="5" t="n">
        <v>4700</v>
      </c>
      <c r="E19" s="5" t="n">
        <v>12222</v>
      </c>
    </row>
    <row r="20">
      <c r="A20" s="4" t="inlineStr">
        <is>
          <t>United States | Commercial Platform | Transferred at a Point in Time</t>
        </is>
      </c>
    </row>
    <row r="21">
      <c r="A21" s="3" t="inlineStr">
        <is>
          <t>Disaggregation Of Revenue [Line Items]</t>
        </is>
      </c>
    </row>
    <row r="22">
      <c r="A22" s="4" t="inlineStr">
        <is>
          <t>Total revenue</t>
        </is>
      </c>
      <c r="B22" s="5" t="n">
        <v>23281</v>
      </c>
      <c r="C22" s="5" t="n">
        <v>11597</v>
      </c>
      <c r="D22" s="5" t="n">
        <v>38822</v>
      </c>
      <c r="E22" s="5" t="n">
        <v>26273</v>
      </c>
    </row>
    <row r="23">
      <c r="A23" s="4" t="inlineStr">
        <is>
          <t>United Kingdom</t>
        </is>
      </c>
    </row>
    <row r="24">
      <c r="A24" s="3" t="inlineStr">
        <is>
          <t>Disaggregation Of Revenue [Line Items]</t>
        </is>
      </c>
    </row>
    <row r="25">
      <c r="A25" s="4" t="inlineStr">
        <is>
          <t>Total revenue</t>
        </is>
      </c>
      <c r="B25" s="5" t="n">
        <v>12933</v>
      </c>
      <c r="D25" s="5" t="n">
        <v>12933</v>
      </c>
      <c r="E25" s="5" t="n">
        <v>1023</v>
      </c>
    </row>
    <row r="26">
      <c r="A26" s="4" t="inlineStr">
        <is>
          <t>United Kingdom | Global Supply Chain Platform | Transferred at a Point in Time</t>
        </is>
      </c>
    </row>
    <row r="27">
      <c r="A27" s="3" t="inlineStr">
        <is>
          <t>Disaggregation Of Revenue [Line Items]</t>
        </is>
      </c>
    </row>
    <row r="28">
      <c r="A28" s="4" t="inlineStr">
        <is>
          <t>Total revenue</t>
        </is>
      </c>
      <c r="E28" s="5" t="n">
        <v>1023</v>
      </c>
    </row>
    <row r="29">
      <c r="A29" s="4" t="inlineStr">
        <is>
          <t>United Kingdom | Commercial Platform | Transferred at a Point in Time</t>
        </is>
      </c>
    </row>
    <row r="30">
      <c r="A30" s="3" t="inlineStr">
        <is>
          <t>Disaggregation Of Revenue [Line Items]</t>
        </is>
      </c>
    </row>
    <row r="31">
      <c r="A31" s="4" t="inlineStr">
        <is>
          <t>Total revenue</t>
        </is>
      </c>
      <c r="B31" s="5" t="n">
        <v>12933</v>
      </c>
      <c r="D31" s="5" t="n">
        <v>12933</v>
      </c>
    </row>
    <row r="32">
      <c r="A32" s="4" t="inlineStr">
        <is>
          <t>South Korea</t>
        </is>
      </c>
    </row>
    <row r="33">
      <c r="A33" s="3" t="inlineStr">
        <is>
          <t>Disaggregation Of Revenue [Line Items]</t>
        </is>
      </c>
    </row>
    <row r="34">
      <c r="A34" s="4" t="inlineStr">
        <is>
          <t>Total revenue</t>
        </is>
      </c>
      <c r="B34" s="5" t="n">
        <v>1060</v>
      </c>
      <c r="D34" s="5" t="n">
        <v>1693</v>
      </c>
    </row>
    <row r="35">
      <c r="A35" s="4" t="inlineStr">
        <is>
          <t>South Korea | Global Supply Chain Platform | Transferred at a Point in Time</t>
        </is>
      </c>
    </row>
    <row r="36">
      <c r="A36" s="3" t="inlineStr">
        <is>
          <t>Disaggregation Of Revenue [Line Items]</t>
        </is>
      </c>
    </row>
    <row r="37">
      <c r="A37" s="4" t="inlineStr">
        <is>
          <t>Total revenue</t>
        </is>
      </c>
      <c r="B37" s="5" t="n">
        <v>1060</v>
      </c>
      <c r="D37" s="5" t="n">
        <v>1693</v>
      </c>
    </row>
    <row r="38">
      <c r="A38" s="4" t="inlineStr">
        <is>
          <t>China</t>
        </is>
      </c>
    </row>
    <row r="39">
      <c r="A39" s="3" t="inlineStr">
        <is>
          <t>Disaggregation Of Revenue [Line Items]</t>
        </is>
      </c>
    </row>
    <row r="40">
      <c r="A40" s="4" t="inlineStr">
        <is>
          <t>Total revenue</t>
        </is>
      </c>
      <c r="B40" s="5" t="n">
        <v>125</v>
      </c>
      <c r="C40" s="5" t="n">
        <v>889</v>
      </c>
      <c r="D40" s="5" t="n">
        <v>28638</v>
      </c>
      <c r="E40" s="5" t="n">
        <v>1275</v>
      </c>
    </row>
    <row r="41">
      <c r="A41" s="4" t="inlineStr">
        <is>
          <t>China | Oncology Innovation Platform | Transferred at a Point in Time</t>
        </is>
      </c>
    </row>
    <row r="42">
      <c r="A42" s="3" t="inlineStr">
        <is>
          <t>Disaggregation Of Revenue [Line Items]</t>
        </is>
      </c>
    </row>
    <row r="43">
      <c r="A43" s="4" t="inlineStr">
        <is>
          <t>Total revenue</t>
        </is>
      </c>
      <c r="B43" s="5" t="n">
        <v>5</v>
      </c>
      <c r="C43" s="5" t="n">
        <v>164</v>
      </c>
      <c r="D43" s="5" t="n">
        <v>28314</v>
      </c>
      <c r="E43" s="5" t="n">
        <v>308</v>
      </c>
    </row>
    <row r="44">
      <c r="A44" s="4" t="inlineStr">
        <is>
          <t>China | Global Supply Chain Platform | Transferred at a Point in Time</t>
        </is>
      </c>
    </row>
    <row r="45">
      <c r="A45" s="3" t="inlineStr">
        <is>
          <t>Disaggregation Of Revenue [Line Items]</t>
        </is>
      </c>
    </row>
    <row r="46">
      <c r="A46" s="4" t="inlineStr">
        <is>
          <t>Total revenue</t>
        </is>
      </c>
      <c r="B46" s="5" t="n">
        <v>120</v>
      </c>
      <c r="C46" s="5" t="n">
        <v>725</v>
      </c>
      <c r="D46" s="5" t="n">
        <v>324</v>
      </c>
      <c r="E46" s="5" t="n">
        <v>967</v>
      </c>
    </row>
    <row r="47">
      <c r="A47" s="4" t="inlineStr">
        <is>
          <t>India</t>
        </is>
      </c>
    </row>
    <row r="48">
      <c r="A48" s="3" t="inlineStr">
        <is>
          <t>Disaggregation Of Revenue [Line Items]</t>
        </is>
      </c>
    </row>
    <row r="49">
      <c r="A49" s="4" t="inlineStr">
        <is>
          <t>Total revenue</t>
        </is>
      </c>
      <c r="C49" s="5" t="n">
        <v>605</v>
      </c>
      <c r="E49" s="5" t="n">
        <v>1382</v>
      </c>
    </row>
    <row r="50">
      <c r="A50" s="4" t="inlineStr">
        <is>
          <t>India | Global Supply Chain Platform | Transferred at a Point in Time</t>
        </is>
      </c>
    </row>
    <row r="51">
      <c r="A51" s="3" t="inlineStr">
        <is>
          <t>Disaggregation Of Revenue [Line Items]</t>
        </is>
      </c>
    </row>
    <row r="52">
      <c r="A52" s="4" t="inlineStr">
        <is>
          <t>Total revenue</t>
        </is>
      </c>
      <c r="C52" s="5" t="n">
        <v>605</v>
      </c>
      <c r="E52" s="5" t="n">
        <v>1382</v>
      </c>
    </row>
    <row r="53">
      <c r="A53" s="4" t="inlineStr">
        <is>
          <t>Austria</t>
        </is>
      </c>
    </row>
    <row r="54">
      <c r="A54" s="3" t="inlineStr">
        <is>
          <t>Disaggregation Of Revenue [Line Items]</t>
        </is>
      </c>
    </row>
    <row r="55">
      <c r="A55" s="4" t="inlineStr">
        <is>
          <t>Total revenue</t>
        </is>
      </c>
      <c r="B55" s="5" t="n">
        <v>33</v>
      </c>
      <c r="C55" s="5" t="n">
        <v>1773</v>
      </c>
      <c r="D55" s="5" t="n">
        <v>33</v>
      </c>
      <c r="E55" s="5" t="n">
        <v>3947</v>
      </c>
    </row>
    <row r="56">
      <c r="A56" s="4" t="inlineStr">
        <is>
          <t>Austria | Global Supply Chain Platform | Transferred at a Point in Time</t>
        </is>
      </c>
    </row>
    <row r="57">
      <c r="A57" s="3" t="inlineStr">
        <is>
          <t>Disaggregation Of Revenue [Line Items]</t>
        </is>
      </c>
    </row>
    <row r="58">
      <c r="A58" s="4" t="inlineStr">
        <is>
          <t>Total revenue</t>
        </is>
      </c>
      <c r="C58" s="5" t="n">
        <v>1773</v>
      </c>
      <c r="E58" s="5" t="n">
        <v>3947</v>
      </c>
    </row>
    <row r="59">
      <c r="A59" s="4" t="inlineStr">
        <is>
          <t>Other Foreign Countries Including Austria</t>
        </is>
      </c>
    </row>
    <row r="60">
      <c r="A60" s="3" t="inlineStr">
        <is>
          <t>Disaggregation Of Revenue [Line Items]</t>
        </is>
      </c>
    </row>
    <row r="61">
      <c r="A61" s="4" t="inlineStr">
        <is>
          <t>Total revenue</t>
        </is>
      </c>
      <c r="B61" s="5" t="n">
        <v>53</v>
      </c>
      <c r="D61" s="5" t="n">
        <v>321</v>
      </c>
    </row>
    <row r="62">
      <c r="A62" s="4" t="inlineStr">
        <is>
          <t>Other Foreign Countries Including Austria | Oncology Innovation Platform | Transferred at a Point in Time</t>
        </is>
      </c>
    </row>
    <row r="63">
      <c r="A63" s="3" t="inlineStr">
        <is>
          <t>Disaggregation Of Revenue [Line Items]</t>
        </is>
      </c>
    </row>
    <row r="64">
      <c r="A64" s="4" t="inlineStr">
        <is>
          <t>Total revenue</t>
        </is>
      </c>
      <c r="D64" s="5" t="n">
        <v>79</v>
      </c>
    </row>
    <row r="65">
      <c r="A65" s="4" t="inlineStr">
        <is>
          <t>Other Foreign Countries Including Austria | Global Supply Chain Platform | Transferred at a Point in Time</t>
        </is>
      </c>
    </row>
    <row r="66">
      <c r="A66" s="3" t="inlineStr">
        <is>
          <t>Disaggregation Of Revenue [Line Items]</t>
        </is>
      </c>
    </row>
    <row r="67">
      <c r="A67" s="4" t="inlineStr">
        <is>
          <t>Total revenue</t>
        </is>
      </c>
      <c r="B67" s="5" t="n">
        <v>53</v>
      </c>
      <c r="D67" s="5" t="n">
        <v>242</v>
      </c>
    </row>
    <row r="68">
      <c r="A68" s="4" t="inlineStr">
        <is>
          <t>Other Foreign Countries</t>
        </is>
      </c>
    </row>
    <row r="69">
      <c r="A69" s="3" t="inlineStr">
        <is>
          <t>Disaggregation Of Revenue [Line Items]</t>
        </is>
      </c>
    </row>
    <row r="70">
      <c r="A70" s="4" t="inlineStr">
        <is>
          <t>Total revenue</t>
        </is>
      </c>
      <c r="B70" s="6" t="n">
        <v>20</v>
      </c>
      <c r="C70" s="5" t="n">
        <v>770</v>
      </c>
      <c r="D70" s="6" t="n">
        <v>288</v>
      </c>
      <c r="E70" s="5" t="n">
        <v>1382</v>
      </c>
    </row>
    <row r="71">
      <c r="A71" s="4" t="inlineStr">
        <is>
          <t>Other Foreign Countries | Global Supply Chain Platform | Transferred at a Point in Time</t>
        </is>
      </c>
    </row>
    <row r="72">
      <c r="A72" s="3" t="inlineStr">
        <is>
          <t>Disaggregation Of Revenue [Line Items]</t>
        </is>
      </c>
    </row>
    <row r="73">
      <c r="A73" s="4" t="inlineStr">
        <is>
          <t>Total revenue</t>
        </is>
      </c>
      <c r="C73" s="6" t="n">
        <v>770</v>
      </c>
      <c r="E73" s="6" t="n">
        <v>13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Contract Liabilities From Contracts with Customers (Detail) - USD ($) $ in Thousands</t>
        </is>
      </c>
      <c r="B1" s="2" t="inlineStr">
        <is>
          <t>Jun. 30, 2020</t>
        </is>
      </c>
      <c r="C1" s="2" t="inlineStr">
        <is>
          <t>Dec. 31, 2019</t>
        </is>
      </c>
    </row>
    <row r="2">
      <c r="A2" s="3" t="inlineStr">
        <is>
          <t>Change In Contract With Customer Liability [Abstract]</t>
        </is>
      </c>
    </row>
    <row r="3">
      <c r="A3" s="4" t="inlineStr">
        <is>
          <t>Accounts receivable, gross</t>
        </is>
      </c>
      <c r="B3" s="6" t="n">
        <v>51552</v>
      </c>
      <c r="C3" s="6" t="n">
        <v>31207</v>
      </c>
    </row>
    <row r="4">
      <c r="A4" s="4" t="inlineStr">
        <is>
          <t>Chargebacks and other deductions</t>
        </is>
      </c>
      <c r="B4" s="5" t="n">
        <v>-12769</v>
      </c>
      <c r="C4" s="5" t="n">
        <v>-14394</v>
      </c>
    </row>
    <row r="5">
      <c r="A5" s="4" t="inlineStr">
        <is>
          <t>Provision for credit losses</t>
        </is>
      </c>
      <c r="B5" s="5" t="n">
        <v>-163</v>
      </c>
      <c r="C5" s="5" t="n">
        <v>-124</v>
      </c>
    </row>
    <row r="6">
      <c r="A6" s="4" t="inlineStr">
        <is>
          <t>Accounts receivable, net</t>
        </is>
      </c>
      <c r="B6" s="5" t="n">
        <v>38620</v>
      </c>
      <c r="C6" s="5" t="n">
        <v>16689</v>
      </c>
    </row>
    <row r="7">
      <c r="A7" s="4" t="inlineStr">
        <is>
          <t>Deferred revenue</t>
        </is>
      </c>
      <c r="B7" s="5" t="n">
        <v>97</v>
      </c>
      <c r="C7" s="5" t="n">
        <v>218</v>
      </c>
    </row>
    <row r="8">
      <c r="A8" s="4" t="inlineStr">
        <is>
          <t>Total contract liabilities</t>
        </is>
      </c>
      <c r="B8" s="6" t="n">
        <v>97</v>
      </c>
      <c r="C8" s="6" t="n">
        <v>2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and Contract Assets Balances by Reportable Segments (Detail) - USD ($) $ in Thousands</t>
        </is>
      </c>
      <c r="B1" s="2" t="inlineStr">
        <is>
          <t>Jun. 30, 2020</t>
        </is>
      </c>
      <c r="C1" s="2" t="inlineStr">
        <is>
          <t>Dec. 31, 2019</t>
        </is>
      </c>
    </row>
    <row r="2">
      <c r="A2" s="3" t="inlineStr">
        <is>
          <t>Accounts Receivable And Contract Asset Balances By Reportable Segments [Line Items]</t>
        </is>
      </c>
    </row>
    <row r="3">
      <c r="A3" s="4" t="inlineStr">
        <is>
          <t>Accounts receivable, gross</t>
        </is>
      </c>
      <c r="B3" s="6" t="n">
        <v>51552</v>
      </c>
      <c r="C3" s="6" t="n">
        <v>31207</v>
      </c>
    </row>
    <row r="4">
      <c r="A4" s="4" t="inlineStr">
        <is>
          <t>Chargebacks and other deductions</t>
        </is>
      </c>
      <c r="B4" s="5" t="n">
        <v>-12769</v>
      </c>
      <c r="C4" s="5" t="n">
        <v>-14394</v>
      </c>
    </row>
    <row r="5">
      <c r="A5" s="4" t="inlineStr">
        <is>
          <t>Provision for credit losses</t>
        </is>
      </c>
      <c r="B5" s="5" t="n">
        <v>-163</v>
      </c>
      <c r="C5" s="5" t="n">
        <v>-124</v>
      </c>
    </row>
    <row r="6">
      <c r="A6" s="4" t="inlineStr">
        <is>
          <t>Accounts receivable, net</t>
        </is>
      </c>
      <c r="B6" s="5" t="n">
        <v>38620</v>
      </c>
      <c r="C6" s="5" t="n">
        <v>16689</v>
      </c>
    </row>
    <row r="7">
      <c r="A7" s="4" t="inlineStr">
        <is>
          <t>Oncology Innovation Platform</t>
        </is>
      </c>
    </row>
    <row r="8">
      <c r="A8" s="3" t="inlineStr">
        <is>
          <t>Accounts Receivable And Contract Asset Balances By Reportable Segments [Line Items]</t>
        </is>
      </c>
    </row>
    <row r="9">
      <c r="A9" s="4" t="inlineStr">
        <is>
          <t>Accounts receivable, gross</t>
        </is>
      </c>
      <c r="B9" s="5" t="n">
        <v>11056</v>
      </c>
      <c r="C9" s="5" t="n">
        <v>49</v>
      </c>
    </row>
    <row r="10">
      <c r="A10" s="4" t="inlineStr">
        <is>
          <t>Accounts receivable, net</t>
        </is>
      </c>
      <c r="B10" s="5" t="n">
        <v>11056</v>
      </c>
      <c r="C10" s="5" t="n">
        <v>49</v>
      </c>
    </row>
    <row r="11">
      <c r="A11" s="4" t="inlineStr">
        <is>
          <t>Global Supply Chain Platform</t>
        </is>
      </c>
    </row>
    <row r="12">
      <c r="A12" s="3" t="inlineStr">
        <is>
          <t>Accounts Receivable And Contract Asset Balances By Reportable Segments [Line Items]</t>
        </is>
      </c>
    </row>
    <row r="13">
      <c r="A13" s="4" t="inlineStr">
        <is>
          <t>Accounts receivable, gross</t>
        </is>
      </c>
      <c r="B13" s="5" t="n">
        <v>1565</v>
      </c>
      <c r="C13" s="5" t="n">
        <v>1522</v>
      </c>
    </row>
    <row r="14">
      <c r="A14" s="4" t="inlineStr">
        <is>
          <t>Chargebacks and other deductions</t>
        </is>
      </c>
      <c r="B14" s="5" t="n">
        <v>-1</v>
      </c>
      <c r="C14" s="5" t="n">
        <v>-1</v>
      </c>
    </row>
    <row r="15">
      <c r="A15" s="4" t="inlineStr">
        <is>
          <t>Provision for credit losses</t>
        </is>
      </c>
      <c r="B15" s="5" t="n">
        <v>-118</v>
      </c>
      <c r="C15" s="5" t="n">
        <v>-114</v>
      </c>
    </row>
    <row r="16">
      <c r="A16" s="4" t="inlineStr">
        <is>
          <t>Accounts receivable, net</t>
        </is>
      </c>
      <c r="B16" s="5" t="n">
        <v>1446</v>
      </c>
      <c r="C16" s="5" t="n">
        <v>1407</v>
      </c>
    </row>
    <row r="17">
      <c r="A17" s="4" t="inlineStr">
        <is>
          <t>Commercial Platform</t>
        </is>
      </c>
    </row>
    <row r="18">
      <c r="A18" s="3" t="inlineStr">
        <is>
          <t>Accounts Receivable And Contract Asset Balances By Reportable Segments [Line Items]</t>
        </is>
      </c>
    </row>
    <row r="19">
      <c r="A19" s="4" t="inlineStr">
        <is>
          <t>Accounts receivable, gross</t>
        </is>
      </c>
      <c r="B19" s="5" t="n">
        <v>38931</v>
      </c>
      <c r="C19" s="5" t="n">
        <v>29636</v>
      </c>
    </row>
    <row r="20">
      <c r="A20" s="4" t="inlineStr">
        <is>
          <t>Chargebacks and other deductions</t>
        </is>
      </c>
      <c r="B20" s="5" t="n">
        <v>-12768</v>
      </c>
      <c r="C20" s="5" t="n">
        <v>-14393</v>
      </c>
    </row>
    <row r="21">
      <c r="A21" s="4" t="inlineStr">
        <is>
          <t>Provision for credit losses</t>
        </is>
      </c>
      <c r="B21" s="5" t="n">
        <v>-45</v>
      </c>
      <c r="C21" s="5" t="n">
        <v>-10</v>
      </c>
    </row>
    <row r="22">
      <c r="A22" s="4" t="inlineStr">
        <is>
          <t>Accounts receivable, net</t>
        </is>
      </c>
      <c r="B22" s="6" t="n">
        <v>26118</v>
      </c>
      <c r="C22" s="6" t="n">
        <v>152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Leases (Detail) $ in Thousands</t>
        </is>
      </c>
      <c r="B1" s="2" t="inlineStr">
        <is>
          <t>Jun. 30, 2020USD ($)</t>
        </is>
      </c>
    </row>
    <row r="2">
      <c r="A2" s="3" t="inlineStr">
        <is>
          <t>Commitments And Contingencies Disclosure [Abstract]</t>
        </is>
      </c>
    </row>
    <row r="3">
      <c r="A3" s="4" t="inlineStr">
        <is>
          <t>2020 (remaining six months)</t>
        </is>
      </c>
      <c r="B3" s="6" t="n">
        <v>1486</v>
      </c>
    </row>
    <row r="4">
      <c r="A4" s="4" t="inlineStr">
        <is>
          <t>2021</t>
        </is>
      </c>
      <c r="B4" s="5" t="n">
        <v>2840</v>
      </c>
    </row>
    <row r="5">
      <c r="A5" s="4" t="inlineStr">
        <is>
          <t>2022</t>
        </is>
      </c>
      <c r="B5" s="5" t="n">
        <v>2621</v>
      </c>
    </row>
    <row r="6">
      <c r="A6" s="4" t="inlineStr">
        <is>
          <t>2023</t>
        </is>
      </c>
      <c r="B6" s="5" t="n">
        <v>2096</v>
      </c>
    </row>
    <row r="7">
      <c r="A7" s="4" t="inlineStr">
        <is>
          <t>2024</t>
        </is>
      </c>
      <c r="B7" s="5" t="n">
        <v>2002</v>
      </c>
    </row>
    <row r="8">
      <c r="A8" s="4" t="inlineStr">
        <is>
          <t>Thereafter</t>
        </is>
      </c>
      <c r="B8" s="5" t="n">
        <v>1950</v>
      </c>
    </row>
    <row r="9">
      <c r="A9" s="4" t="inlineStr">
        <is>
          <t>Total lease payments</t>
        </is>
      </c>
      <c r="B9" s="6" t="n">
        <v>129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 $ / shares in Units, $ in Thousands</t>
        </is>
      </c>
      <c r="B1" s="2" t="inlineStr">
        <is>
          <t>Aug. 04, 2020</t>
        </is>
      </c>
      <c r="C1" s="2" t="inlineStr">
        <is>
          <t>Jun. 30, 2020</t>
        </is>
      </c>
      <c r="D1" s="2" t="inlineStr">
        <is>
          <t>Jun. 30, 2019</t>
        </is>
      </c>
      <c r="E1" s="2" t="inlineStr">
        <is>
          <t>Jun. 30, 2020</t>
        </is>
      </c>
      <c r="F1" s="2" t="inlineStr">
        <is>
          <t>Jun. 30, 2019</t>
        </is>
      </c>
      <c r="G1" s="2" t="inlineStr">
        <is>
          <t>Aug. 04, 2026</t>
        </is>
      </c>
      <c r="H1" s="2" t="inlineStr">
        <is>
          <t>Sep. 30, 2024</t>
        </is>
      </c>
    </row>
    <row r="2">
      <c r="A2" s="3" t="inlineStr">
        <is>
          <t>Subsequent Event [Line Items]</t>
        </is>
      </c>
    </row>
    <row r="3">
      <c r="A3" s="4" t="inlineStr">
        <is>
          <t>Total consolidated revenue</t>
        </is>
      </c>
      <c r="C3" s="6" t="n">
        <v>40172</v>
      </c>
      <c r="D3" s="6" t="n">
        <v>22197</v>
      </c>
      <c r="E3" s="6" t="n">
        <v>87107</v>
      </c>
      <c r="F3" s="6" t="n">
        <v>47504</v>
      </c>
    </row>
    <row r="4">
      <c r="A4" s="4" t="inlineStr">
        <is>
          <t>Subsequent Events | Sagard and IMCO Investors</t>
        </is>
      </c>
    </row>
    <row r="5">
      <c r="A5" s="3" t="inlineStr">
        <is>
          <t>Subsequent Event [Line Items]</t>
        </is>
      </c>
    </row>
    <row r="6">
      <c r="A6" s="4" t="inlineStr">
        <is>
          <t>Warrants to purchase common stock outstanding</t>
        </is>
      </c>
      <c r="B6" s="5" t="n">
        <v>201865</v>
      </c>
    </row>
    <row r="7">
      <c r="A7" s="4" t="inlineStr">
        <is>
          <t>Purchase price</t>
        </is>
      </c>
      <c r="B7" s="8" t="n">
        <v>12.63</v>
      </c>
    </row>
    <row r="8">
      <c r="A8" s="4" t="inlineStr">
        <is>
          <t>Warrants expiration date</t>
        </is>
      </c>
      <c r="B8" s="4" t="inlineStr">
        <is>
          <t>Jun. 19,
		2027</t>
        </is>
      </c>
    </row>
    <row r="9">
      <c r="A9" s="4" t="inlineStr">
        <is>
          <t>Revenue Interest Financing Agreement | Sagard Healthcare Royalty Partners, LP | Scenario Forecast</t>
        </is>
      </c>
    </row>
    <row r="10">
      <c r="A10" s="3" t="inlineStr">
        <is>
          <t>Subsequent Event [Line Items]</t>
        </is>
      </c>
    </row>
    <row r="11">
      <c r="A11" s="4" t="inlineStr">
        <is>
          <t>Payments due to related parties</t>
        </is>
      </c>
      <c r="G11" s="6" t="n">
        <v>50000</v>
      </c>
      <c r="H11" s="6" t="n">
        <v>20000</v>
      </c>
    </row>
    <row r="12">
      <c r="A12" s="4" t="inlineStr">
        <is>
          <t>Revenue Interest Financing Agreement | Subsequent Events | Sagard Healthcare Royalty Partners, LP</t>
        </is>
      </c>
    </row>
    <row r="13">
      <c r="A13" s="3" t="inlineStr">
        <is>
          <t>Subsequent Event [Line Items]</t>
        </is>
      </c>
    </row>
    <row r="14">
      <c r="A14" s="4" t="inlineStr">
        <is>
          <t>Licenses revenue</t>
        </is>
      </c>
      <c r="B14" s="6" t="n">
        <v>50000</v>
      </c>
    </row>
    <row r="15">
      <c r="A15" s="4" t="inlineStr">
        <is>
          <t>Payment percentage of world-wide net sales</t>
        </is>
      </c>
      <c r="B15" s="4" t="inlineStr">
        <is>
          <t>5.00%</t>
        </is>
      </c>
    </row>
    <row r="16">
      <c r="A16" s="4" t="inlineStr">
        <is>
          <t>Percentage of product payment</t>
        </is>
      </c>
      <c r="B16" s="4" t="inlineStr">
        <is>
          <t>170.00%</t>
        </is>
      </c>
    </row>
    <row r="17">
      <c r="A17" s="4" t="inlineStr">
        <is>
          <t>Payments due to related parties</t>
        </is>
      </c>
      <c r="B17" s="6" t="n">
        <v>85000</v>
      </c>
    </row>
    <row r="18">
      <c r="A18" s="4" t="inlineStr">
        <is>
          <t>Percentage of internal rate of return</t>
        </is>
      </c>
      <c r="B18" s="4" t="inlineStr">
        <is>
          <t>6.00%</t>
        </is>
      </c>
    </row>
    <row r="19">
      <c r="A19" s="4" t="inlineStr">
        <is>
          <t>Revenue Interest Financing Agreement | Subsequent Events | Sagard Healthcare Royalty Partners, LP | Maximum | Oncology Business</t>
        </is>
      </c>
    </row>
    <row r="20">
      <c r="A20" s="3" t="inlineStr">
        <is>
          <t>Subsequent Event [Line Items]</t>
        </is>
      </c>
    </row>
    <row r="21">
      <c r="A21" s="4" t="inlineStr">
        <is>
          <t>Total consolidated revenue</t>
        </is>
      </c>
      <c r="B21" s="6" t="n">
        <v>500000</v>
      </c>
    </row>
    <row r="22">
      <c r="A22" s="4" t="inlineStr">
        <is>
          <t>Revenue Interest Financing Agreement | Subsequent Events | Sagard Healthcare Royalty Partners, LP | Payments at Repurchase Price On or Before August 4, 2023</t>
        </is>
      </c>
    </row>
    <row r="23">
      <c r="A23" s="3" t="inlineStr">
        <is>
          <t>Subsequent Event [Line Items]</t>
        </is>
      </c>
    </row>
    <row r="24">
      <c r="A24" s="4" t="inlineStr">
        <is>
          <t>Percentage of internal rate of return of product payment</t>
        </is>
      </c>
      <c r="B24" s="4" t="inlineStr">
        <is>
          <t>18.00%</t>
        </is>
      </c>
    </row>
    <row r="25">
      <c r="A25" s="4" t="inlineStr">
        <is>
          <t>Revenue Interest Financing Agreement | Subsequent Events | Sagard Healthcare Royalty Partners, LP | Payments at Repurchase Price After August 4, 2023 and On or Before August 4, 2024</t>
        </is>
      </c>
    </row>
    <row r="26">
      <c r="A26" s="3" t="inlineStr">
        <is>
          <t>Subsequent Event [Line Items]</t>
        </is>
      </c>
    </row>
    <row r="27">
      <c r="A27" s="4" t="inlineStr">
        <is>
          <t>Percentage of internal rate of return of product payment</t>
        </is>
      </c>
      <c r="B27" s="4" t="inlineStr">
        <is>
          <t>16.00%</t>
        </is>
      </c>
    </row>
    <row r="28">
      <c r="A28" s="4" t="inlineStr">
        <is>
          <t>Revenue Interest Financing Agreement | Subsequent Events | Sagard Healthcare Royalty Partners, LP | Payments at Repurchase Price After August 4, 2024 and On or Before August 4, 2025</t>
        </is>
      </c>
    </row>
    <row r="29">
      <c r="A29" s="3" t="inlineStr">
        <is>
          <t>Subsequent Event [Line Items]</t>
        </is>
      </c>
    </row>
    <row r="30">
      <c r="A30" s="4" t="inlineStr">
        <is>
          <t>Percentage of internal rate of return of product payment</t>
        </is>
      </c>
      <c r="B30" s="4" t="inlineStr">
        <is>
          <t>15.00%</t>
        </is>
      </c>
    </row>
    <row r="31">
      <c r="A31" s="4" t="inlineStr">
        <is>
          <t>Revenue Interest Financing Agreement | Subsequent Events | Sagard Healthcare Royalty Partners, LP | Payments at Repurchase Price, Thereafter</t>
        </is>
      </c>
    </row>
    <row r="32">
      <c r="A32" s="3" t="inlineStr">
        <is>
          <t>Subsequent Event [Line Items]</t>
        </is>
      </c>
    </row>
    <row r="33">
      <c r="A33" s="4" t="inlineStr">
        <is>
          <t>Percentage of expected internal rate of return of product payment</t>
        </is>
      </c>
      <c r="B33" s="4" t="inlineStr">
        <is>
          <t>13.00%</t>
        </is>
      </c>
    </row>
    <row r="34">
      <c r="A34" s="4" t="inlineStr">
        <is>
          <t>Percentage of product payment and repurchase price</t>
        </is>
      </c>
      <c r="B34" s="4" t="inlineStr">
        <is>
          <t>165.00%</t>
        </is>
      </c>
    </row>
    <row r="35">
      <c r="A35" s="4" t="inlineStr">
        <is>
          <t>Senior Credit Agreement | Subsequent Events | Sagard and IMCO Investors</t>
        </is>
      </c>
    </row>
    <row r="36">
      <c r="A36" s="3" t="inlineStr">
        <is>
          <t>Subsequent Event [Line Items]</t>
        </is>
      </c>
    </row>
    <row r="37">
      <c r="A37" s="4" t="inlineStr">
        <is>
          <t>Term loans and commitments</t>
        </is>
      </c>
      <c r="B37"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Company and Nature of Business</t>
        </is>
      </c>
      <c r="B4" s="4" t="inlineStr">
        <is>
          <t>1. Company and Nature of Business Organization and Description of Business Athenex, Inc. and subsidiaries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becoming a leader in the discovery, development and commercialization of next generation drugs for the treatment of cancer. The Company’s mission is to improve the lives of cancer patients by creating more effective, safer and tolerable treatments. The Company’s current clinical pipeline is derived from Orascovery, Src Kinase Inhibition, T-cell receptor-engineered T-cells (“TCR-T”), and Arginine Deprivation Therapy technology platforms. The Company has assembled a strong and experienced leadership team and has established global operations across the pharmaceutical value chain to execute its goal of becoming a global leader in bringing innovative cancer treatments to the market and improve health outcomes. The Company is primarily engaged in conducting research and development activities through corporate collaborators, in-licensing and out-licensing pharmaceutical compounds and technology, conducting preclinical and clinical testing, recruiting personnel, identifying and evaluating additional drug candidates for potential in-licensing or acquisition, and raising capital to support development and commercialization activities. The Company also conducts commercial sales of specialty products through its wholly owned subsidiary, Athenex Pharmaceutical Division (“APD”), and 503B products through its wholly owned subsidiary, Athenex Pharma Solutions (“APS”). Significant Risks and Uncertainties The Company has incurred operating losses since its inception and, as a result, as of June 30, 2020 and December 31, 2019 had an accumulated deficit of $627.3 million and $567.5 million, respectively. As of June 30, 2020, the Company had cash and cash equivalents of $105.9 million, restricted cash of $11.0 million, and short-term investments of $10.4 million. The Company believes that the existing cash and cash equivalents, restricted cash, and short-term investments will fund operations into the second quarter of 2021 but will not be sufficient to fund current operating plans through one year after the date that these unaudited condensed consolidated financial statements are issued. This conclusion does not contemplate the additional funding the Company may receive through the Senior Credit Agreement and Revenue Interest Financing Agreement, further discussed below. The Company has based these estimates on assumptions that may prove to be wrong, and it could spend the available financial resources much faster than expected and need to raise additional funds sooner than anticipated. Since there is uncertainty around the Company’s ability to achieve various funding conditions that trigger the lenders’ obligations to make payments under the Senior Credit Agreement and the Revenue Interest Financing Agreement, there can be no assurance that this funding will be available for our use when needed, or at all. However, if the Company meets applicable funding conditions, anticipated future proceeds from the Senior Credit Agreement and the Revenue Interest Financing Agreement, together with the existing cash and cash equivalents, restricted cash, and short-term investments, are estimated to extend the Company’s cash runway into 2022, as they provide us the financial flexibility to draw another $125.0 million and $50.0 million of contingent milestone-based, non-dilutive capital. See below for a description of the Senior Credit Agreement and Note 17 of the Notes to Condensed Consolidated Financial Statements contained in Item 1 of this quarterly report on Form 10-Q for a description of the Revenue Interest Financing Agreement. These condensed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The Company entered into a senior secured loan agreement and related security agreements (the “Senior Credit Agreement”) with Oaktree Fund Administration, LLC as administrative agent, and the lenders party thereto (collectively “Oaktree”) which contains various affirmative, negative, and financial covenants customary to agreements of this type. A breach of any of these covenants could result in a default. If a default under the Senior Credit Agreement is not cured or waived, the default could result in the acceleration of debt, which could require the Company to repay the outstanding debt in full prior to the date it is otherwise due together with exit fees and any applicable prepayment fees. If the Company defaults, the lenders may seek repayment through the Company’s subsidiary guarantors or by executing on the security interest granted pursuant to the Senior Credit Agreement. The Company was in compliance with all applicable covenants as of June 30, 2020. The Company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unsuccessful commercialization strategy and launch plans for its proprietary drug candidates, market acceptance of the Company’s products, and protection of proprietary technology. If the Company does not successfully commercialize any of its product candidates, it will be unable to generate sufficient product revenue and might not, if ever, achieve profitability and positive cash flow. Senior Secured Loan Agreement and Detachable Warrants On June 19, 2020, the Company entered into the Senior Credit Agreement to borrow up to $225.0 million in five tranches with a maturity date of June 19, 2026, bearing interest at a fixed annual rate of 11.0%. The first tranche of $100.0 million was drawn by the Company prior to June 30, 2020, with the proceeds used in part to repay in full the outstanding loan and fees under the credit agreement with Perceptive Advisors LLC and its affiliates (“Perceptive”). Additional debt tranches of $125 million in aggregate are available subject to the Company’s achievement of certain regulatory and commercial milestones. The Company is required to make quarterly interest-only payments until June 19, 2022, after which the Company is required to make quarterly amortizing payments, with the remaining balance of the principal plus accrued and unpaid interest due at maturity. In connection with our entry into the Senior Credit A greement , the Company granted warrants to Oaktree to purchase up to an aggregate of up to 908,393 shares of the Company’s common stock at a purchase price of $12.63 per share. This transaction was accounted for as a detachable warrant at its fair value, using the relative fair value method, which is based on a number of unobservable inputs, and is recorded as an increase to additional paid-in-capital on the consolidated statement of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Basis of Presentation and Principles of Consolidation The accompanying unaudited condensed consolidated financial statements have been prepared in accordance with U.S. generally accepted accounting principles in the United States of America (“GAAP”) for interim financial information (Accounting Standards Codification (“ASC”) 270, Interim Reporting ) and with the instructions to Form 10-Q and Article 10 of Regulation S-X. Accordingly, do not include all of the information the opinion of management, reflect all normal recurring adjustments necessary a fair of the results for the periods presented. These condensed consolidated financial statements reflect the accounts and operations of Athenex, Inc. and those of its subsidiaries in which Athenex, Inc. has a controlling financial interest. Intercompany transactions and balances have been eliminated Results of the Company’s operations for the three and six months ended June 30, 2020 are not necessarily indicative of the results expected for the year ending December 31, 2020, or for any other future annual or interim period. These condensed consolidated financial statements should be read in conjunction with the Company’s audited consolidated financial statements included in the Company’s Annual Report on Form 10-K for the year ended December 31, 2019, filed with the Securities and Exchange Commission (“SEC”) on March 2, 2020. 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income taxes, the estimated useful life and recoverability of long-lived assets, and the valuation of stock-based awards. Actual results could differ from those estimates. Credit Losses The Company estimates and records a provision for its expected credit losses related to its financial instruments, including its trade receivables and contract assets recorded under ASC 606, Revenue from Contracts with Customer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sales, and hospitals and end-users for 503B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As of June 30, 2020, the Company determined that credit losses related to its contract assets recognized in connection with its license arrangements are not expected to be significant. Concentration of Credit Risk, Other Risks and Uncertainties Financial instruments that potentially subject the Company to concentrations of credit risk consist primarily of cash and cash equivalents, restricted cash, and short-term investments. The Company deposits its cash equivalents in interest-bearing money market accounts and certificates of deposit, invests in highly liquid U.S. treasury notes and high-quality investment grade commercial paper.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overseas, including its manufacturing facility, and research and development facility in China, and therefore is subject to foreign currency fluctuation. Recent Adopted Accounting Pronouncements In June 2016, the FASB issued ASU No. 2016-13, “ Measurement of Credit Losses on Financial Instruments” The standard is effective for interim and annual periods beginning after December 15, 2019 with early adoption permitted. The standard is required to be applied using the modified retrospective approach with a cumulative-effect adjustment to retained earnings, if any, upon adoption. This standard became effective for us on January 1, 2020, and based on the composition of our trade receivables, investment portfolio and other financial assets, current economic conditions and historical credit loss activity, the adoption of this standard did not have a material impact on our condensed consolidated financial statements and related disclosures. Subsequent Events The Company reviewed and evaluated subsequent events through the issuance date of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9:59:45Z</dcterms:created>
  <dcterms:modified xmlns:dcterms="http://purl.org/dc/terms/" xmlns:xsi="http://www.w3.org/2001/XMLSchema-instance" xsi:type="dcterms:W3CDTF">2020-08-06T09:59:45Z</dcterms:modified>
</cp:coreProperties>
</file>